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an Receivable, Net" sheetId="10" state="visible" r:id="rId10"/>
    <sheet xmlns:r="http://schemas.openxmlformats.org/officeDocument/2006/relationships" name="Loan Receivable _ Related Part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Business Combination" sheetId="15" state="visible" r:id="rId15"/>
    <sheet xmlns:r="http://schemas.openxmlformats.org/officeDocument/2006/relationships" name="Accrued Liabilities and Other P" sheetId="16" state="visible" r:id="rId16"/>
    <sheet xmlns:r="http://schemas.openxmlformats.org/officeDocument/2006/relationships" name="Loan Payabl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atutory Reserve"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Business Combination (Tables)" sheetId="30" state="visible" r:id="rId30"/>
    <sheet xmlns:r="http://schemas.openxmlformats.org/officeDocument/2006/relationships" name="Accrued Liabilities and Other_2"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Concentrations (Tables)" sheetId="35" state="visible" r:id="rId35"/>
    <sheet xmlns:r="http://schemas.openxmlformats.org/officeDocument/2006/relationships" name="Segment Information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Loan Receivable, Net (Details)" sheetId="43" state="visible" r:id="rId43"/>
    <sheet xmlns:r="http://schemas.openxmlformats.org/officeDocument/2006/relationships" name="Loan Receivable _ Related Par_2"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Long-Term Investments (Details)" sheetId="48" state="visible" r:id="rId48"/>
    <sheet xmlns:r="http://schemas.openxmlformats.org/officeDocument/2006/relationships" name="Business Combination (Details)" sheetId="49" state="visible" r:id="rId49"/>
    <sheet xmlns:r="http://schemas.openxmlformats.org/officeDocument/2006/relationships" name="Business Combination (Details) " sheetId="50" state="visible" r:id="rId50"/>
    <sheet xmlns:r="http://schemas.openxmlformats.org/officeDocument/2006/relationships" name="Accrued Liabilities and Other_3" sheetId="51" state="visible" r:id="rId51"/>
    <sheet xmlns:r="http://schemas.openxmlformats.org/officeDocument/2006/relationships" name="Loan Payable (Details)"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Shareholders' Equity (Details)" sheetId="58" state="visible" r:id="rId58"/>
    <sheet xmlns:r="http://schemas.openxmlformats.org/officeDocument/2006/relationships" name="Statutory Reserve (Details)"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ncentrations (Details)" sheetId="62" state="visible" r:id="rId62"/>
    <sheet xmlns:r="http://schemas.openxmlformats.org/officeDocument/2006/relationships" name="Concentrations (Details) - Sche" sheetId="63" state="visible" r:id="rId63"/>
    <sheet xmlns:r="http://schemas.openxmlformats.org/officeDocument/2006/relationships" name="Segment Information (Detail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12 Months Ended</t>
        </is>
      </c>
    </row>
    <row r="2">
      <c r="B2" s="2" t="inlineStr">
        <is>
          <t>Dec. 31, 2021</t>
        </is>
      </c>
      <c r="C2" s="2" t="inlineStr">
        <is>
          <t>Apr. 22, 2022</t>
        </is>
      </c>
    </row>
    <row r="3">
      <c r="A3" s="3" t="inlineStr">
        <is>
          <t>Document Information Line Items</t>
        </is>
      </c>
    </row>
    <row r="4">
      <c r="A4" s="4" t="inlineStr">
        <is>
          <t>Entity Registrant Name</t>
        </is>
      </c>
      <c r="B4" s="4" t="inlineStr">
        <is>
          <t>MMTEC, INC.</t>
        </is>
      </c>
    </row>
    <row r="5">
      <c r="A5" s="4" t="inlineStr">
        <is>
          <t>Trading Symbol</t>
        </is>
      </c>
      <c r="B5" s="4" t="inlineStr">
        <is>
          <t>MTC</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C8" s="5" t="n">
        <v>31370000</v>
      </c>
    </row>
    <row r="9">
      <c r="A9" s="4" t="inlineStr">
        <is>
          <t>Amendment Flag</t>
        </is>
      </c>
      <c r="B9" s="4" t="inlineStr">
        <is>
          <t>false</t>
        </is>
      </c>
    </row>
    <row r="10">
      <c r="A10" s="4" t="inlineStr">
        <is>
          <t>Entity Central Index Key</t>
        </is>
      </c>
      <c r="B10" s="4" t="inlineStr">
        <is>
          <t>000174251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766</t>
        </is>
      </c>
    </row>
    <row r="27">
      <c r="A27" s="4" t="inlineStr">
        <is>
          <t>Entity Incorporation, State or Country Code</t>
        </is>
      </c>
      <c r="B27" s="4" t="inlineStr">
        <is>
          <t>D8</t>
        </is>
      </c>
    </row>
    <row r="28">
      <c r="A28" s="4" t="inlineStr">
        <is>
          <t>Entity Address, Address Line One</t>
        </is>
      </c>
      <c r="B28" s="4" t="inlineStr">
        <is>
          <t>AF, 16/F, Block B</t>
        </is>
      </c>
    </row>
    <row r="29">
      <c r="A29" s="4" t="inlineStr">
        <is>
          <t>Entity Address, Address Line Two</t>
        </is>
      </c>
      <c r="B29" s="4" t="inlineStr">
        <is>
          <t>Jiacheng Plaza</t>
        </is>
      </c>
    </row>
    <row r="30">
      <c r="A30" s="4" t="inlineStr">
        <is>
          <t>Entity Address, Address Line Three</t>
        </is>
      </c>
      <c r="B30" s="4" t="inlineStr">
        <is>
          <t>18 Xiaguangli</t>
        </is>
      </c>
    </row>
    <row r="31">
      <c r="A31" s="4" t="inlineStr">
        <is>
          <t>Entity Address, City or Town</t>
        </is>
      </c>
      <c r="B31" s="4" t="inlineStr">
        <is>
          <t>Chaoyang District</t>
        </is>
      </c>
    </row>
    <row r="32">
      <c r="A32" s="4" t="inlineStr">
        <is>
          <t>Entity Address, Postal Zip Code</t>
        </is>
      </c>
      <c r="B32" s="4" t="inlineStr">
        <is>
          <t>100027</t>
        </is>
      </c>
    </row>
    <row r="33">
      <c r="A33" s="4" t="inlineStr">
        <is>
          <t>Entity Address, Country</t>
        </is>
      </c>
      <c r="B33" s="4" t="inlineStr">
        <is>
          <t>CN</t>
        </is>
      </c>
    </row>
    <row r="34">
      <c r="A34" s="4" t="inlineStr">
        <is>
          <t>Title of 12(b) Security</t>
        </is>
      </c>
      <c r="B34" s="4" t="inlineStr">
        <is>
          <t>Common Shares, par value $0.001</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206</t>
        </is>
      </c>
    </row>
    <row r="39">
      <c r="A39" s="4" t="inlineStr">
        <is>
          <t>Auditor Name</t>
        </is>
      </c>
      <c r="B39" s="4" t="inlineStr">
        <is>
          <t>MaloneBailey, LLP</t>
        </is>
      </c>
    </row>
    <row r="40">
      <c r="A40" s="4" t="inlineStr">
        <is>
          <t>Auditor Location</t>
        </is>
      </c>
      <c r="B40" s="4" t="inlineStr">
        <is>
          <t>Houston,
Texas</t>
        </is>
      </c>
    </row>
    <row r="41">
      <c r="A41" s="4" t="inlineStr">
        <is>
          <t>Business Contact</t>
        </is>
      </c>
    </row>
    <row r="42">
      <c r="A42" s="3" t="inlineStr">
        <is>
          <t>Document Information Line Items</t>
        </is>
      </c>
    </row>
    <row r="43">
      <c r="A43" s="4" t="inlineStr">
        <is>
          <t>Entity Address, Address Line One</t>
        </is>
      </c>
      <c r="B43" s="4" t="inlineStr">
        <is>
          <t>AF, 16/F, Block B</t>
        </is>
      </c>
    </row>
    <row r="44">
      <c r="A44" s="4" t="inlineStr">
        <is>
          <t>Entity Address, Address Line Two</t>
        </is>
      </c>
      <c r="B44" s="4" t="inlineStr">
        <is>
          <t>Jiacheng Plaza</t>
        </is>
      </c>
    </row>
    <row r="45">
      <c r="A45" s="4" t="inlineStr">
        <is>
          <t>Entity Address, Address Line Three</t>
        </is>
      </c>
      <c r="B45" s="4" t="inlineStr">
        <is>
          <t>18 Xiaguangli</t>
        </is>
      </c>
    </row>
    <row r="46">
      <c r="A46" s="4" t="inlineStr">
        <is>
          <t>Entity Address, City or Town</t>
        </is>
      </c>
      <c r="B46" s="4" t="inlineStr">
        <is>
          <t>Chaoyang District</t>
        </is>
      </c>
    </row>
    <row r="47">
      <c r="A47" s="4" t="inlineStr">
        <is>
          <t>Entity Address, Postal Zip Code</t>
        </is>
      </c>
      <c r="B47" s="4" t="inlineStr">
        <is>
          <t>100027</t>
        </is>
      </c>
    </row>
    <row r="48">
      <c r="A48" s="4" t="inlineStr">
        <is>
          <t>Contact Personnel Name</t>
        </is>
      </c>
      <c r="B48" s="4" t="inlineStr">
        <is>
          <t>People’s Republic of China</t>
        </is>
      </c>
    </row>
    <row r="49">
      <c r="A49" s="4" t="inlineStr">
        <is>
          <t>City Area Code</t>
        </is>
      </c>
      <c r="B49" s="4" t="inlineStr">
        <is>
          <t>+86</t>
        </is>
      </c>
    </row>
    <row r="50">
      <c r="A50" s="4" t="inlineStr">
        <is>
          <t>Local Phone Number</t>
        </is>
      </c>
      <c r="B50" s="4" t="inlineStr">
        <is>
          <t>10 5617 2312</t>
        </is>
      </c>
    </row>
    <row r="51">
      <c r="A51" s="4" t="inlineStr">
        <is>
          <t>Entity Address, State or Province</t>
        </is>
      </c>
      <c r="B51"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 Net</t>
        </is>
      </c>
      <c r="B1" s="2" t="inlineStr">
        <is>
          <t>12 Months Ended</t>
        </is>
      </c>
    </row>
    <row r="2">
      <c r="B2" s="2" t="inlineStr">
        <is>
          <t>Dec. 31, 2021</t>
        </is>
      </c>
    </row>
    <row r="3">
      <c r="A3" s="3" t="inlineStr">
        <is>
          <t>Receivables [Abstract]</t>
        </is>
      </c>
    </row>
    <row r="4">
      <c r="A4" s="4" t="inlineStr">
        <is>
          <t>LOAN RECEIVABLE, NET</t>
        </is>
      </c>
      <c r="B4" s="4" t="inlineStr">
        <is>
          <t>NOTE
4 – LOAN RECEIVABLE, NET In
December 2021, the Company extended a loan to Cacti Fintec Limited in an amount of $2.1 million. The loan bears an interest rate of 3.78%
per annum with a maturity date of December 24, 2022. As of December 31, 2021, the Company expects to fully collect the balance and therefore
has not created any allowance for it. Pursuant to the investment agreement dated as
of September 1, 2021, the Company has agreed to invest $350,000 to acquire a 4.99% interest in HuaMei Trading Management Limited (“HuaMei
Trading”), a Hong Kong corporation. HuaMei Trading acquired a wholly-owned subsidiary, Xiaosong Xiaoya (Chongqing) Technology Co.,
Ltd (“Xiaosong Xiaoya”) on January 25, 2021. Xiaosong Xiaoya was incorporated in People’s Republic of China (“PRC”)
on January 25, 2021. HuaMei Trading is a financial technology company which provides data service. As the Company changed its investment
strategy and considered operation risks, on December 5, 2021, HuaMei Trading has agreed to return $350,000 in full before December 5,
2022. The balance of $350,000 was transferred into an interest bearing loan. Term of the loan is December 5, 2021 to December 4, 2022,
and the interest rate is 3.85% per annum. Pursuant
to the loan agreement dated November 5, 2021, the Company has agreed to loan $200,000 to HuaMei Trading. Term of the loan is from November
12, 2021 to November 11, 2022, and the interest rate is 3.85% per annum. Considering
that the business conditions of HuaMei Trading were not as expected, the Company recorded an allowance for bad debts of $550,000 to fully
reserve the loan to Huamei Trading, which was included in “Other general and administrative expenses” on the accompanying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12 Months Ended</t>
        </is>
      </c>
    </row>
    <row r="2">
      <c r="B2" s="2" t="inlineStr">
        <is>
          <t>Dec. 31, 2021</t>
        </is>
      </c>
    </row>
    <row r="3">
      <c r="A3" s="3" t="inlineStr">
        <is>
          <t>Receivables [Abstract]</t>
        </is>
      </c>
    </row>
    <row r="4">
      <c r="A4" s="4" t="inlineStr">
        <is>
          <t>LOAN RECEIVABLE – RELATED PARTY</t>
        </is>
      </c>
      <c r="B4" s="4" t="inlineStr">
        <is>
          <t>NOTE
5 – LOAN RECEIVABLE – RELATED PARTY Pursuant
to the loan agreement dated August 10, 2019, the Company has agreed to loan RMB548,500 (approximately $79,000) to Zhengtong Huazhi (Beijing)
Technology Co., Ltd (“Zhengtong Huazhi”). Term of the loan is from August 10, 2019 to August 11, 2020, and interest rate
is 4.35% per annum. Zhengtong Huazhi is a wholly-owned subsidiary of Xtransfer Tech Limited (“Xtransfer”), a Hong Kong corporation
and an equity investee of the Company. The loan and related interest have been fully collected during the year ended December 31, 2020. On
January 1, 2020, the Company invested RMB 5.7 million (approximately $817,000) to acquire a 35% equity interest in Xtransfer. As Xtransfer
failed to fulfill the restrictive terms prescribed in the investment agreement, pursuant to the supplementary investment agreement dated
October 31, 2020, Xtranfer has agreed to return RMB 2.6 million (approximately $399,000) to the Company and reduce the Company’s
equity interest in Xtransfer to 19%. As of December 31, 2020, the Company has received RMB 2.0 million (approximately $306,000) from
Xtransfer. The remaining RMB 0.6 million (approximately $93,000) was transferred into non-interest bearing loan and was recorded as “loan
receivable - related party” on the accompanying consolidated balance sheet as of December 31, 2020. The loan has been fully collected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NOTE
6 – PREPAID EXPENSES AND OTHER CURRENT ASSETS As
of December 31, 2021 and 2020, prepaid expenses and other current assets consisted of the following:
December
31, 2021 December
31, 2020
Prepaid
professional service fees $ 111,200 $ 25,190
Other
receivables 30,546 28,181
Deposits - 117,346
Others 103,275 17,277
$ 245,021 $ 187,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7 – PROPERTY AND EQUIPMENT, NET As
of December 31, 2021 and 2020, property and equipment consisted of the following:
Useful life December 31, December 31,
Office equipment and furniture 3 - 5 Years $ 166,979 $ 142,482
Leasehold improvement The lesser of remaining lease term or 2 - 3 Years 92,358 90,246
Software 1 - 3 Years 13,018 12,721
Finance lease right-of-use asset 4 Years 165,242 -
437,597 245,449
Less: accumulated depreciation (170,164 ) (142,567 )
$ 267,433 $ 102,882 For
the years ended December 31, 2021, 2020 and 2019, depreciation expense amounted to $40,130, $54,576 and $25,839, respectively, all of
which were included in operating expenses. The
Company entered into a finance vehicle lease in 2021 and the finance lease right-of-use asset with a net carrying amount of $161,111
as of December 31, 2021 was included in property and equipment, net. Finance lease liabilities was nil as of December 31, 2021. The Company
made cash payments of $163,301 for finance lease liabilities during the year ended December 31, 2021, which is included within the financing
activities section o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Dec. 31, 2021</t>
        </is>
      </c>
    </row>
    <row r="3">
      <c r="A3" s="3" t="inlineStr">
        <is>
          <t>Debt Disclosure [Abstract]</t>
        </is>
      </c>
    </row>
    <row r="4">
      <c r="A4" s="4" t="inlineStr">
        <is>
          <t>LONG-TERM INVESTMENTS</t>
        </is>
      </c>
      <c r="B4" s="4" t="inlineStr">
        <is>
          <t>NOTE
8 – LONG-TERM INVESTMENTS The
Company’s long-term investments consist of equity investments without readily determinable fair value which were accounted for
using measurement alternative as of December 31, 2021 and 2020. It also had an equity investment accounted for using equity method prior
to the return of investment on October 31, 2020. Equity
Investment Using Measurement Alternative On
July 1, 2019, the Company invested RMB 1.0 million (approximately $143,000) to acquire a 4.9% interest in Caishang Education Technology
(Beijing) Co., Ltd (“Caishang”). Since the Company does not exercise significant influence over Caishang and Caishang does
not have readily determinable fair value as a privately held Company, the investment was accounted for using measurement alternative,
in which the Company record the investment at cost, less impairment, and plus or minus subsequent adjustments for observable price changes. On
January 1, 2020, the Company invested RMB 5.7 million (approximately $817,000) to acquire a 35% interest in Xtransfer. As Xtransfer failed
to fulfill the restrictive terms prescribed in the investment agreement, on October 31, 2020, Xtranfer has agreed to return RMB 2.6 million
(approximately $399,000) to the Company and reduce the Company’s interest to 19%. The investment was accounted for under the equity
method prior to the return of investment, and the carrying amount of the investment on October 31, 2020 was RMB 2.8 million (approximately
$425,000). Since the Company no longer has significant influence over Xtransfer after the return of investment and Xtransfer does not
have readily determinable fair value as a privately held Company, the remaining investment was accounted for using measurement alternative,
in which the initial basis of the investment is the carrying amount as of October 31, 2020 and subsequently adjusted for any impairment
and observable price changes. The
Company reviews its investments for impairment based on performance and financial position of the investees as well as other evidence
of market value. Such evaluation includes, but is not limited to, reviewing the investee’s cash position, recent financing, projected
and historical financial performance, cash flow forecasts and financing needs. The Company recorded impairment on long-term investments
for an amount of RMB3,776,275 (approximately $585,000) during the year ended December 31, 2021. As a result, the carrying value of long-term
investments was reduced to zero. Pursuant to the investment agreement dated as
of September 1, 2021, the Company has agreed to invest USD 350,000 to acquire a 4.99% interest in HuaMei Trading Management Limited (“HuaMei
Trading”), a Hong Kong corporation. HuaMei Trading acquired a wholly-owned subsidiary, Xiaosong Xiaoya (Chongqing) Technology Co.,
Ltd (“Xiaosong Xiaoya”) on January 25, 2021. Xiaosong Xiaoya was incorporated in People’s Republic of China (“PRC”)
on January 25, 2021. HuaMei Trading Management Limited is a financial technology company which provides data service. As the Company changed
its investment strategy and considered operation risks, on December 5, 2021, HuaMei Trading has agreed to return $350,000 in full before
December 5, 2022.The investment of $350,000 was transferred into an interest bearing loan and was recorded as “loan receivable”
on the accompanying consolidated balance sheet, which was fully reserved as of December 31, 2021. Equity
Method Investment On
March 28, 2018, the Company acquired a 24.9% interest in MMBD Trading by cash payment of $12,450. The remaining 75.1% of MMBD Trading
was owned by 32.7% shareholders of the Company. The Company agreed to purchase from the shareholders the remaining 75.1% of outstanding
securities of MMBD Trading on April 25, 2019, and the acquisition was closed on October 18, 2019 (See NOTE 9 As
mentioned above, the investment in Xtransfer was accounted for under the equity method from January 1, 2020 through October 31, 2020.
Equity method investment is recorded at original cost and adjusted periodically to recognize: (i) the Company’s proportionate share
of investee’ net income or losses after the date of the investment; (ii) additional contributions made or distributions received;
and (iii) impairment losses relating to the investment. During the period from January 1, 2020 through October 31, 2020, the Company
has recognized a loss on equity method investment in an amount of RMB 318,000 (approximately $46,000), which is recorded as “loss
on equity method investment” in the Company’s consolidated statement of operations and comprehensive loss. As of October
31, 2020, the carrying amount of the investment was RMB 2.8 million (approximately $425,000). The remaining investment was accounted
for using measurement alternative, and the investment under equity method as of December 31, 2021 and 2020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9 – BUSINESS COMBINATION Pursuant
to the Securities Purchase Agreement dated April 25, 2019, the Company agreed to purchase from Xiangdong Wen and Zhen Fan the remaining
75.1% of outstanding securities of MMBD Trading Ltd. Prior to the consummation of this acquisition, (i) the Company held 24.9% of outstanding
securities of MMBD Trading, and (ii) each Xiangdong Wen (the Chairman of the board and chief executive officer of the Company, a 14.9%
shareholder of the Company) and Zhen Fan (the Company’s former chief executive officer, a 13% shareholder of the Company) beneficially
owned 37.55% of outstanding securities of MMBD. The Company has agreed to pay the aggregate purchase price of $185,000 for such securities
to be equally divided between the two shareholders of MMBD Trading, also see NOTE 12 The
Company remeasured the previously held equity interests in MMBD Trading at its acquisition date and determined the fair value to be $61,338,
and recognized a remeasurement gain of $42,415, which is recorded as part of the “other expense” in the Company’s consolidated
statement of operations and comprehensive loss for the year ended December 31, 2019. The financial results of MMBD Trading have been
included in the Company’s consolidated financial statements from October 18, 2019. The
following table summarizes the fair value of the assets acquired and liabilities assumed as of the date of acquisition and total purchase
price:
Amount
Cash &amp; cash equivalents $ 75,506
Accounts receivable 75,629
Prepaid expenses and other current assets 770
Security deposit, current 72,214
Accounts payable (104,821 )
Other payables (677 )
Net assets acquired $ 118,621
Cash paid for acquisition 185,000
Fair value of existing equity interest in MMBD Trading 61,338
Total purchase price $ 246,338
Goodwill $ 127,717 Goodwill
represents the excess of the purchase consideration over the fair value of the identifiable assets acquired and liabilities assumed from
the acquired entity as a result of the Company’s acquisitions of interests in its subsidiaries. The Company recognized $127,717
impairment loss on goodwill during the year ended December 31, 2019, which is recorded
as part of the “other expense” in the Company’s consolidated statement of operations and comprehensive loss. The
Company did not have business combination during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Payables and Accruals [Abstract]</t>
        </is>
      </c>
    </row>
    <row r="4">
      <c r="A4" s="4" t="inlineStr">
        <is>
          <t>ACCRUED LIABILITIES AND OTHER PAYABLES</t>
        </is>
      </c>
      <c r="B4" s="4" t="inlineStr">
        <is>
          <t xml:space="preserve">NOTE
10 – ACCRUED LIABILITIES AND OTHER PAYABLES As
of December 31, 2021 and 2020, accrued liabilities and other payables consisted of the following:
December 31, December 31,
2021 2020
Accrued professional service fees $ 105,186 $ 94,041
Accrued technical service fees 188,215 -
Others 78 ,767 758
$ 372,168 $ 94,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1</t>
        </is>
      </c>
    </row>
    <row r="3">
      <c r="A3" s="3" t="inlineStr">
        <is>
          <t>Debt Disclosure [Abstract]</t>
        </is>
      </c>
    </row>
    <row r="4">
      <c r="A4" s="4" t="inlineStr">
        <is>
          <t>LOAN PAYABLE</t>
        </is>
      </c>
      <c r="B4" s="4" t="inlineStr">
        <is>
          <t>NOTE
11 – LOAN PAYABLE On
April 22, 2020, the company entered into a loan of $41,250 pursuant to the Paycheck Protection Program of the Coronavirus Aid, Relief,
and Economic Security Act (the “CARES Act”) as administered by the U.S. Small Business Administration (the "SBA").
The loan proceeds will be used to cover payroll costs, rent, interest, and utilities. The company believes it has met the requirements
for 100% forgiveness on December 4, 2020. The PPP loan Forgiveness Application was approved by SBA on January 12, 2021 and the entire
PPP Loan amount of $41,250 as well as the interest of $298 has been forgiven in full. There is no further action the company needs to
tak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2 – RELATED PARTY TRANSACTIONS Loan
Receivable – Related Party As
of December 31, 2021 and 2020, the Company had loan receivable from a related party of nil NOTE 5 Due
to Related Parties As
of December 31, 2021 and 2020, due to related parties consisted of the following:
December 31, 2021 December 31, 2020
Advances from Xiangdong Wen (1) $ - $ 2,339
Advances to Zhen Fan (2) - (906 )
$ - $ 1,433
(1) Xiangdong
Wen is the chief executive officer, chairman of the board and 10.4% shareholder of the Company.
(2) Zhen
Fan is the former chief executive officer and 9.4% shareholder of the Company. From
time to time, Xiangdong Wen, Zhen Fan and Hinman Au, a director of the Company, provided advances to the Company or made payment on behalf
of the Company to supplement its working capital needs. Those advances are short-term in nature, non-interest bearing, unsecured and
payable on demand. The expenses paid on behalf of the Company were nil Acquisition
of MMBD Trading During
the year ended December 31, 2019, the Company acquire 75.1% of equity interests in MMBD Trading from Xiangdong Wen and Zhen Fan by cash
payment of $185,000. See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British
Virgin Islands (“BVI”) Under
the current laws of BVI, MMTEC and MMBD Trading is not subject to tax on income or capital gain. In addition, payments of dividends by
the Company to their shareholders are not subject to withholding tax in the BVI. Hong
Kong Subsidiaries
in Hong Kong are subject to 16.5% income tax on their taxable income generated from operations in Hong Kong. The first HK$2 million
of profits arising in or derived from Hong Kong are taxed at 8.25% and any assessable profits over HK$2 million are taxed at 16.5%. The
Company’s subsidiaries, MM Future and MM Global Capital are incorporated in Hong Kong and had a loss for the years ended December
31, 2021, 2020 and 2019. Therefore, there was no provision for income taxes in the years ended December 31, 2021, 2020 and 2019. Cayman
Islands There
is no income tax for companies domiciled in the Cayman Islands. Accordingly, MM Fund, MM Capital, Fundex SPC and MM SPC do not present
any income tax provisions related to Cayman Islands tax jurisdiction, where these four companies are domiciled. United
States MM
Global was incorporated in the State of Illinois and operates as a securities broker/dealer in New York City. MMBD Advisory is
formed as an investment advisor firm under the laws of the State of New York. MM Global and MMBD Advisory are subject to
Federal, State, and Local income taxes on its net income. MM Global and MMBD Advisory had a net loss for the year ended December 31,
2021. MM Global had a net income of $47,451 for the year ended December 31, 2020, which was offset by the carried-forward tax
losses. MMBD Advisory had a loss for the year ended December 31, 2020. As a result, no provision for income tax has been made in the
years ended December 31, 2021 and 2020. MM Global and MMBD Advisory have determined that there are no material uncertain tax positions that
require recognition or disclosure in its financial statements. MM
Global and MMBD Advisory’s income tax returns are subject to examination by the appropriate tax jurisdictions. As of December 31,
2021, MM Global and MMBD Advisory’s federal and state tax returns generally remain open for the last three years. PRC Gujia
was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years ended December 31, 2021, 2020 and 2019, Gujia were recognized as small low-profit enterprises and received
a preferential income tax rate of 5%. In the years ended December 31, 2021, 2020 and 2019, Gujia and did not generate any taxable income.
Therefore, there was no provision for income taxes in the years ended December 31, 2021, 2020 and 2019. The
reconciliations of the statutory income tax rate and the Company’s effective income tax rate are as follows:
For the Year Ended For the Year Ended For the Year Ended
December 31, 2021 December 31, 2020 December 31, 2019
Hong Kong statutory income tax rate 16.5 % 16.5 % 16.5 %
Valuation allowance recognized with respect to the loss in the Hong Kong companies (16.5 )% (16.5 )% (16.5 )%
PRC statutory income tax rate 25.0 % 25.0 % 25.0 %
Effect of income tax exemptions and reliefs (20.0 )% (20.0 )% (20.0 )%
Valuation allowance recognized with respect to the loss in the PRC companies (5.0 )% (5.0 )% (5.0 )%
US corporate tax rate 21.0 % 21.0 % 21.0 %
Valuation allowance recognized with respect to the loss in the US companies (21.0 )% (21.0 )% (21.0 )%
Total 0.0 % 0.0 % 0.0 % As
of December 31, 2021, 2020 and 2019, the components of the Company’s deferred income tax assets were set forth below:
December 31, December 31, December 31,
Deferred Tax Assets:
Net operating losses carry forward $ 859,455 $ 645,345 $ 526,519
Cutoff adjustments 47,704 - -
Gross deferred tax assets 907,159 645,345 526,519
Less: valuation allowance (907,159 ) (645,345 ) (526,519 )
Net deferred tax assets $ - $ - $ - As
of December 31, 2021, the Company has a net operating loss (“NOL”) carry forward for tax purposes of $11,628,112 available
to offset future taxable income. Most of the NOLs from its subsidiaries as of December 31, 2021 will expire in years 2022 to 2026 if
not utilized. The NOL from the MM Global and MMBD Advisory as of December 31, 2021 will expire in years 2037 to 2041 if not utilized. The Company provided
a valuation allowance equal to the deferred income tax asset for the years ended December 31, 2021, 2020 and 2019.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fully allowed for the years ended December 31,
2021, 2020 and 2019. The increase in the allowance was $261,814, $118,826, and $137,203 for the years ended December 31, 2021, 2020 and
2019, respectively.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Tax years that remain subject to examination are the years ended December
31, 2021, 2020 and 2019 . ASC
740 requires recognition and measurement of uncertain income tax positions using a “more-likely-than-not” approach. The management
evaluated the Company’s tax positions and concluded that no provision for uncertainty in income taxes was necessary as of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1206220</v>
      </c>
      <c r="C3" s="6" t="n">
        <v>1425926</v>
      </c>
    </row>
    <row r="4">
      <c r="A4" s="4" t="inlineStr">
        <is>
          <t>Accounts receivable, net</t>
        </is>
      </c>
      <c r="B4" s="5" t="n">
        <v>194856</v>
      </c>
      <c r="C4" s="5" t="n">
        <v>46390</v>
      </c>
    </row>
    <row r="5">
      <c r="A5" s="4" t="inlineStr">
        <is>
          <t>Loan receivable, net</t>
        </is>
      </c>
      <c r="B5" s="5" t="n">
        <v>2100000</v>
      </c>
      <c r="C5" s="4" t="inlineStr">
        <is>
          <t xml:space="preserve"> </t>
        </is>
      </c>
    </row>
    <row r="6">
      <c r="A6" s="4" t="inlineStr">
        <is>
          <t>Loan receivable - related party</t>
        </is>
      </c>
      <c r="B6" s="4" t="inlineStr">
        <is>
          <t xml:space="preserve"> </t>
        </is>
      </c>
      <c r="C6" s="5" t="n">
        <v>92831</v>
      </c>
    </row>
    <row r="7">
      <c r="A7" s="4" t="inlineStr">
        <is>
          <t>Security deposits - current portion</t>
        </is>
      </c>
      <c r="B7" s="5" t="n">
        <v>102326</v>
      </c>
      <c r="C7" s="5" t="n">
        <v>500000</v>
      </c>
    </row>
    <row r="8">
      <c r="A8" s="4" t="inlineStr">
        <is>
          <t>Prepaid expenses and other current assets</t>
        </is>
      </c>
      <c r="B8" s="5" t="n">
        <v>245021</v>
      </c>
      <c r="C8" s="5" t="n">
        <v>187994</v>
      </c>
    </row>
    <row r="9">
      <c r="A9" s="4" t="inlineStr">
        <is>
          <t>Total Current Assets</t>
        </is>
      </c>
      <c r="B9" s="5" t="n">
        <v>13848423</v>
      </c>
      <c r="C9" s="5" t="n">
        <v>2253141</v>
      </c>
    </row>
    <row r="10">
      <c r="A10" s="3" t="inlineStr">
        <is>
          <t>NON-CURRENT ASSETS:</t>
        </is>
      </c>
    </row>
    <row r="11">
      <c r="A11" s="4" t="inlineStr">
        <is>
          <t>Security deposit – non-current portion</t>
        </is>
      </c>
      <c r="B11" s="5" t="n">
        <v>29460</v>
      </c>
      <c r="C11" s="5" t="n">
        <v>112891</v>
      </c>
    </row>
    <row r="12">
      <c r="A12" s="4" t="inlineStr">
        <is>
          <t>Property and equipment, net</t>
        </is>
      </c>
      <c r="B12" s="5" t="n">
        <v>267433</v>
      </c>
      <c r="C12" s="5" t="n">
        <v>102882</v>
      </c>
    </row>
    <row r="13">
      <c r="A13" s="4" t="inlineStr">
        <is>
          <t>Operating lease right-of-use asset</t>
        </is>
      </c>
      <c r="B13" s="5" t="n">
        <v>442185</v>
      </c>
      <c r="C13" s="5" t="n">
        <v>662609</v>
      </c>
    </row>
    <row r="14">
      <c r="A14" s="4" t="inlineStr">
        <is>
          <t>Long-term investment</t>
        </is>
      </c>
      <c r="B14" s="4" t="inlineStr">
        <is>
          <t xml:space="preserve"> </t>
        </is>
      </c>
      <c r="C14" s="5" t="n">
        <v>578749</v>
      </c>
    </row>
    <row r="15">
      <c r="A15" s="4" t="inlineStr">
        <is>
          <t>Total Non-current Assets</t>
        </is>
      </c>
      <c r="B15" s="5" t="n">
        <v>739078</v>
      </c>
      <c r="C15" s="5" t="n">
        <v>1457131</v>
      </c>
    </row>
    <row r="16">
      <c r="A16" s="4" t="inlineStr">
        <is>
          <t>Total Assets</t>
        </is>
      </c>
      <c r="B16" s="5" t="n">
        <v>14587501</v>
      </c>
      <c r="C16" s="5" t="n">
        <v>3710272</v>
      </c>
    </row>
    <row r="17">
      <c r="A17" s="3" t="inlineStr">
        <is>
          <t>CURRENT LIABILITIES:</t>
        </is>
      </c>
    </row>
    <row r="18">
      <c r="A18" s="4" t="inlineStr">
        <is>
          <t>Deferred revenue</t>
        </is>
      </c>
      <c r="B18" s="5" t="n">
        <v>123434</v>
      </c>
      <c r="C18" s="4" t="inlineStr">
        <is>
          <t xml:space="preserve"> </t>
        </is>
      </c>
    </row>
    <row r="19">
      <c r="A19" s="4" t="inlineStr">
        <is>
          <t>Salary payable</t>
        </is>
      </c>
      <c r="B19" s="5" t="n">
        <v>276356</v>
      </c>
      <c r="C19" s="5" t="n">
        <v>131445</v>
      </c>
    </row>
    <row r="20">
      <c r="A20" s="4" t="inlineStr">
        <is>
          <t>Accrued liabilities and other payables</t>
        </is>
      </c>
      <c r="B20" s="5" t="n">
        <v>372168</v>
      </c>
      <c r="C20" s="5" t="n">
        <v>94799</v>
      </c>
    </row>
    <row r="21">
      <c r="A21" s="4" t="inlineStr">
        <is>
          <t>Due to related parties</t>
        </is>
      </c>
      <c r="B21" s="4" t="inlineStr">
        <is>
          <t xml:space="preserve"> </t>
        </is>
      </c>
      <c r="C21" s="5" t="n">
        <v>1433</v>
      </c>
    </row>
    <row r="22">
      <c r="A22" s="4" t="inlineStr">
        <is>
          <t>Operating lease liabilities - current</t>
        </is>
      </c>
      <c r="B22" s="5" t="n">
        <v>356274</v>
      </c>
      <c r="C22" s="5" t="n">
        <v>430352</v>
      </c>
    </row>
    <row r="23">
      <c r="A23" s="4" t="inlineStr">
        <is>
          <t>Total Current Liabilities</t>
        </is>
      </c>
      <c r="B23" s="5" t="n">
        <v>1128232</v>
      </c>
      <c r="C23" s="5" t="n">
        <v>658029</v>
      </c>
    </row>
    <row r="24">
      <c r="A24" s="3" t="inlineStr">
        <is>
          <t>NON-CURRENT LIABILITIES:</t>
        </is>
      </c>
    </row>
    <row r="25">
      <c r="A25" s="4" t="inlineStr">
        <is>
          <t>Loan payable</t>
        </is>
      </c>
      <c r="B25" s="4" t="inlineStr">
        <is>
          <t xml:space="preserve"> </t>
        </is>
      </c>
      <c r="C25" s="5" t="n">
        <v>41250</v>
      </c>
    </row>
    <row r="26">
      <c r="A26" s="4" t="inlineStr">
        <is>
          <t>Operating lease liabilities – non-current</t>
        </is>
      </c>
      <c r="B26" s="5" t="n">
        <v>107545</v>
      </c>
      <c r="C26" s="5" t="n">
        <v>315190</v>
      </c>
    </row>
    <row r="27">
      <c r="A27" s="4" t="inlineStr">
        <is>
          <t>Total Non-current Liabilities</t>
        </is>
      </c>
      <c r="B27" s="5" t="n">
        <v>107545</v>
      </c>
      <c r="C27" s="5" t="n">
        <v>356440</v>
      </c>
    </row>
    <row r="28">
      <c r="A28" s="4" t="inlineStr">
        <is>
          <t>Total Liabilities</t>
        </is>
      </c>
      <c r="B28" s="5" t="n">
        <v>1235777</v>
      </c>
      <c r="C28" s="5" t="n">
        <v>1014469</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hares ($0.001 par value; 500,000,000 shares authorized; 31,370,000 shares issued and outstanding at December 31,2021, and 20,820,000 shares issued and outstanding at December 31,2020)</t>
        </is>
      </c>
      <c r="B31" s="5" t="n">
        <v>31370</v>
      </c>
      <c r="C31" s="5" t="n">
        <v>20820</v>
      </c>
    </row>
    <row r="32">
      <c r="A32" s="4" t="inlineStr">
        <is>
          <t>Additional paid-in capital</t>
        </is>
      </c>
      <c r="B32" s="5" t="n">
        <v>29884600</v>
      </c>
      <c r="C32" s="5" t="n">
        <v>12233589</v>
      </c>
    </row>
    <row r="33">
      <c r="A33" s="4" t="inlineStr">
        <is>
          <t>Accumulated deficit</t>
        </is>
      </c>
      <c r="B33" s="5" t="n">
        <v>-16607654</v>
      </c>
      <c r="C33" s="5" t="n">
        <v>-9556899</v>
      </c>
    </row>
    <row r="34">
      <c r="A34" s="4" t="inlineStr">
        <is>
          <t>Accumulated other comprehensive income (loss)</t>
        </is>
      </c>
      <c r="B34" s="5" t="n">
        <v>43408</v>
      </c>
      <c r="C34" s="5" t="n">
        <v>-1707</v>
      </c>
    </row>
    <row r="35">
      <c r="A35" s="4" t="inlineStr">
        <is>
          <t>Total Shareholders' Equity</t>
        </is>
      </c>
      <c r="B35" s="5" t="n">
        <v>13351724</v>
      </c>
      <c r="C35" s="5" t="n">
        <v>2695803</v>
      </c>
    </row>
    <row r="36">
      <c r="A36" s="4" t="inlineStr">
        <is>
          <t>Total Liabilities and Shareholders' Equity</t>
        </is>
      </c>
      <c r="B36" s="6" t="n">
        <v>14587501</v>
      </c>
      <c r="C36" s="6" t="n">
        <v>3710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14 – SHAREHOLDERS’ EQUITY Common
Stock The
Company is authorized to issue 500,000,000 shares of common stock with a par value of $0.001 per share. On
January 4, 2018, MMTEC, Inc. was incorporated in the British Virgin Islands. On the same day, the Company issued 20,000 common shares
at $0.001 per share to its two directors/incorporators with cash proceeds of $20. On March 23, 2018, the Company issued 8,980,000 common
shares at $0.18 per share to eight individuals and four companies for total cash proceeds of $1,616,400. On May 23, 2018, the Company
issued 45,000,000 common shares at $0.001 per share to the same 12 shareholders for total cash proceeds of $45,000. On
January 7, 2019, the Company completed its initial public offering on the NASDAQ Capital Market under the symbol of “MTC”.
The Company offered 1,800,000 common shares at $4 per share. Net proceeds raised by the Company from the initial public offering amounted
to $6,478,801 after deducting underwriting discounts and commissions and other offering expenses. Out of the $6.5 million net proceeds,
$500,000 was deposited into an escrow account to satisfy the initial $500,000 in potential indemnification obligations arising during
an escrow period of two years following the closing date of January 7, 2019. On January 7, 2019, the Company sold additional 270,000
common shares at $4 per share. Net proceeds raised by the Company amounted to $993,600 after deducting underwriting discounts. As a result,
the Company raised a total of $7,472,401 from the issuance of 2,070,000 shares of common stock in January 2019. Pursuant
to the service agreement dated July 21 ,
2020, On
February 22, 2021 the Company entered into a Securities Purchase Agreement with certain institutional investors in connection with a
registered direct offering of 4,300,000 of the Company’s common shares, at a purchase price of $3.70 per share. The Company sold
the common shares for aggregate gross proceeds of $15,910,000. The net proceeds from the transactions were $14,637,200, after deducting
certain fees due to the placement agent and the Company’s transaction expenses, and will be used for working capital and general
corporate purposes. Pursuant
to the service agreement dated September 25, 2021, the company issued 426,200 shares to Fortune Fintech Limited (“Fortune”)
on December 28, 2021 as compensation of an investor relationship consulting program. The fair value of the shares on the grant date
was $319,820. On
December 20, 2021 the Company entered into a Securities Purchase Agreement with a single investor pursuant to which the investor will
make a $2,000,000 investment in the Company in a Regulation S private placement. Under the terms of the Purchase Agreement, the investor
will purchase 5,000,000 common shares of the Company at a purchase price of $0.40 per share. The gross proceeds of the transaction were
$2.0 million before deducting fees and other expenses. Pursuant
to the restricted stock award agreement dated December 17, 2021 the
board . Pursuant
to the restricted stock award agreement dated December 24, 2021 the
board . Share-based
compensation On
January 14, 2020, 2019 Share Incentive Plan approved by the Company’s shareholders at the Annual Meeting, the purpose of which
is to provide an incentive for employees and consultant contributing to the Company. The Company has Stock Option Plan with 2,000,000
shares authorized for issuan ce under the Plan. The fair
value of restricted share units granted with service conditions is estimated based on the fair market value of the underlying ordinary
shares of the Company on the date of grant. Pursuant
to the service agreement dated July 21, 2020, the company issued 750,000 shares to Tony Wayne Network Technology Co., Limited (“Tony
Wayne”) on July 30, 2020 as compensation of a Hong Kong and China based consulting program. The fair value of the shares on
the grant date was $1,005,000. The Company recognized the $1,005,000 in full as stock-based compensation to nonemployee during the year
ended December 31, 2020. Pursuant
to the service agreement dated September 25, 2021, the company issued 426,200 shares to Fortune Fintech Limited (“Fortune”)
on December 28, 2021 as compensation of an investor relationship consulting program. The fair value of the shares on the grant date
was $319,820. Subject
to 2019 Share Incentive Plan, December
17, 2021 the board . December 24, 2021 the
board . The
Company recognized the fair value of the shares $1,024,361 as stock-based compensation to employee and nonemployee during the year ended
December 31, 2021. As of the date of this report , all the authorized shares under the Share Incentive On
January 17, 2022, 2021 Share Incentive Plan was approved by the Company’s shareholders at the Annual Meeting, the purpose of which
is to provide an incentive for employees and consultant contributing to the Company. The Company has Stock Option Plan with 3,000,000
shares authorized for issuance under the Plan. The fair value of restricted share units granted with service conditions is estimated
based on the fair market value of the underlying ordinary shares of the Company on the date of grant. As of the date of this report, there
were 3,000,000 shares available for issuance under the 2021 Share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Dec. 31, 2021</t>
        </is>
      </c>
    </row>
    <row r="3">
      <c r="A3" s="3" t="inlineStr">
        <is>
          <t>Statutory Reserve [Abstract]</t>
        </is>
      </c>
    </row>
    <row r="4">
      <c r="A4" s="4" t="inlineStr">
        <is>
          <t>STATUTORY RESERVE</t>
        </is>
      </c>
      <c r="B4" s="4" t="inlineStr">
        <is>
          <t>NOTE
15 - STATUTORY RESERVE Gujia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Gujia
had sustained losses since establishment. As of December 31, 2021, 2020 and 2019, no appropriation to statutory reserves was required
as it incurred recurring ne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 COMMITMENTS AND CONTINGENCIES Operating
Leases The
Company entered into various operating lease agreements for office space. As a result of the adoption of ASC 842, the Company recognized
RMB2,057,797 (approximately $295,000) of right-of-use assets and corresponding short-term leasing liabilities recorded in “Lease
liabilities, current” and long-term leasing liabilities recorded in “Lease liabilities, non-current” in total
of RMB 1,356,772 (approximately $194,000) on the consolidated balance sheets as of January 1, 2019. The adoption had no material
impact on the company’s consolidated statements of operations and comprehensive loss for the year ended December 31, 2019
or the opening balances of retained earnings as of January 1, 2019. The
company leases office space under non-cancelable operating lease agreements, which expire at various dates in 2022 and 2024.
As of December 31, 2021, the Company’s operating leases had a weighted average remaining lease term of 1.57
years and a weighted average discount rate of 4.78%. Future lease payments under operating leases as of December 31, 2021
were as follows:
December 31, 2021
2022 $ 373,949
2023 $ 58,783
2024 $ 48,095
Total future lease payments $ 480,827
Less imputed interest $ (17,008 )
Total lease liabilities $ 463,819
Less: current portion $ 356,274
Operating lease liability, non-current $ 107,545 Lease
expense is recognized on a straight-line basis over the lease term. For the year ended December 31, 2021, the Company had operating lease
costs of $385,126 and short-term lease costs of $27,490. For the year ended December 31, 2020, the Company had operating lease costs
of $387,459 and short-term lease costs of $16,123. Cash paid for amounts included in the measurement of operating lease liabilities were
$396,569 and $313,120 during the years ended December 31, 2021 and 2020, respectively. Contingencies In the normal course of business, MM Global is
engaged in various trading and brokerage activities on a principal and agency basis through a clearing broker. As a regulated FINRA broker-dealer,
MM Global is subject to regulatory trading inquiries and investigations to determine whether any violations of federal securities or FINRA
rules may have occurred. As such, MM Global has responded to FINRA inquires and continues to be subject to an open matter. The open matter
could result in censures fines or other sanctions. The potential loss on contingent liability is probable but the amount of the loss cannot
be reasonably estimated by the Company. Consequently, no accruals have been recorded with respect to the FINRA inquirie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7 - CONCENTRATIONS Customer The
following table sets forth information as to each customer that accounted for 10% or more of the Company’s revenue for the years
ended December 31, 2021, 2020 and 2019. There is no customer that accounted for 10% or more of the Company’s revenue for the years
ended December 31, 2020.
Customer Year Ended December 31, 2021 Year Ended December 31, 2020 Year Ended December 31, 2019
A * % * % 28.0 %
B * % * % 15.2 %
C * % * % 33.6 %
E 11.1 % * % *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 – SEGMENT INFORMATION The
Company currently has two operating segments, (i) Gujia, MM Future, HC Securities and MMBD Advisory provide market data services and
fund management services, and (ii) MM Global operates as an introducing broker that clears all transactions through a clearing broker
dealer and earns commission income and other related income from customers. Unallocated amounts that do not relate to an operating segment
have been allocated to “Unallocated.” Since most of the Company’s long-lived assets are located in the PRC, no geographical
information on long-lived assets is presented. Refer to Note 3 for disaggregated revenue information by geographical region attributed
on the basis of the location where the revenue is originated. The
following tables present summary information by segment:
Gujia, MM Future, HC Securities and MMBD Advisory MM Global Unallocated Total
Year Ended December 31, 2021
REVENUE $ 260,678 $ 392,358 $ - $ 653,036
GROSS PROFIT $ 119,376 $ 392,358 $ - $ 511,734
NET LOSS $ (4,008,966 ) $ (451,204 ) $ (2,590,585 ) $ (7,050,755 )
DEPRECIATION AND AMORTIZATION $ 40,130 $ - $ - $ 40,130
CAPITAL EXPENDITURE $ 37,068 $ - $ - $ 37,068
Year Ended December 31, 2020
REVENUE $ 94,637 $ 647,488 $ - $ 742,125
GROSS PROFIT $ 87,232 $ 647,488 $ - $ 734,720
NET INCOME (LOSS) $ (1,576,531 ) $ 46,280 $ (1,651,345 ) $ (3,181,596 )
DEPRECIATION AND AMORTIZATION $ 54,576 $ - $ - $ 54,576
CAPITAL EXPENDITURE $ 18,379 $ - $ - $ 18,379
Year Ended December 31, 2019
REVENUE $ 161,832 $ 38,965 $ - $ 200,797
GROSS PROFIT $ 70,942 $ 38,965 $ - $ 109,907
NET LOSS $ (1,264,273 ) $ (36,418 ) $ (942,543 ) $ (2,243,234 )
DEPRECIATION AND AMORTIZATION $ 25,839 $ - $ - $ 25,839
CAPITAL EXPENDITURE $ 129,800 $ - $ - $ 129,800
As of December 31, 2021
TOTAL ASSETS $ 6,204,026 $ 121,358 $ 8,262,117 $ 14,587,501
As of December 31, 2020
TOTAL ASSETS $ 2,912,884 $ 295,064 $ 502,324 $ 3,710,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The
following subsequent events were evaluated on April 22, 2022, the date the financial statements were issued. Except
as set forth below, there were no events that occurred subsequent to December 31, 2021 that require adjustment to or disclosure in the
consolidated financial statements. On
January 17, 2022, the Company adopted the 2021 Equity Incentive Plan. The purpose of the 2021 Equity Incentive Plan is to attract and
retain outstanding individuals as employees, directors and consultants of the Company and its subsidiaries, to recognize the contributions
made to the Company and its subsidiaries by employees, directors and consultants, and to provide such employees, directors and consultants
with additional incentive to expand and improve the profits and achieve the objectives of the Company and its subsidiaries, by providing
such employees, directors and consultants with the opportunity to acquire or increase their proprietary interest in the Company through
receipt of Awards. On
January 26, 2022, the Company received a letter (the “Notification Letter”) from the Listings Qualifications Department of
The NASDAQ Stock Market LLC notifying the Company that the minimum closing bid price per share for its common stock was below $1.00 for
a period of 30 consecutive business days and that the Company did not meet the minimum bid price requirement set forth in NASDAQ Listing
Rule 5550(a)(2). The Notification Letter has no immediate effect on the listing or trading of the Company’s common stock on the
NASDAQ Capital Market. Pursuant
to NASDAQ Listing Rule 5810(c)(3)(A), the Company has a compliance period of 180 calendar days, or until July 25, 2022 (the “Compliance
Period”), to regain compliance with NASDAQ’s minimum bid price requirement. If at any time during the Compliance Period,
the closing bid price per share of the Company's common stock is at least $1.00 for a minimum of 10 consecutive business days, NASDAQ
will provide the Company a written confirmation of compliance and the matter will be 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1, 2020 and 2019 include the allowance for doubtful accounts, impairment
of long-term investment and valuation of deferred tax assets. </t>
        </is>
      </c>
    </row>
    <row r="5">
      <c r="A5" s="4" t="inlineStr">
        <is>
          <t>Fair Value of Financial Instruments and Fair Value Measurements</t>
        </is>
      </c>
      <c r="B5"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 receivable, security deposits – current portion, prepaid expenses
and other current assets, deferred revenue, salary payable, operating lease liabilities - current, accrued liabilities and other payables
approximate their fair market value based on the short-term maturity of these instruments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 or due to related parties due to
their related party nature. </t>
        </is>
      </c>
    </row>
    <row r="6">
      <c r="A6" s="4" t="inlineStr">
        <is>
          <t>Cash and Cash Equivalents</t>
        </is>
      </c>
      <c r="B6" s="4" t="inlineStr">
        <is>
          <t xml:space="preserve">Cash
and Cash Equivalents Cash
and cash equivalents consist of cash and short-term
highly liquid investments purchased with original maturities of three months or less. The Company maintains cash with various financial
institutions in China. As of December 31, 2021 and 2020, cash balances in the PRC of $1,252,998 and $654,104, respectively, are uninsured.
The Company has not experienced any losses in bank accounts and believes it is not exposed to any risks on its cash in PRC bank accounts.
Cash equivalents are nil . </t>
        </is>
      </c>
    </row>
    <row r="7">
      <c r="A7" s="4" t="inlineStr">
        <is>
          <t>Loan Receivable</t>
        </is>
      </c>
      <c r="B7" s="4" t="inlineStr">
        <is>
          <t xml:space="preserve">Loan
Receivable Loan
receivable are carried at the amortized cost, net of an allowance for doubtful accounts. An estimate for doubtful accounts is made when
collection of the full amount is no longer probable. Estimates are based on historical collection experience and current economic conditions. </t>
        </is>
      </c>
    </row>
    <row r="8">
      <c r="A8" s="4" t="inlineStr">
        <is>
          <t>Concentrations of Credit Risk</t>
        </is>
      </c>
      <c r="B8" s="4" t="inlineStr">
        <is>
          <t xml:space="preserve">Concentrations
of Credit Risk T he
Company has operations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t>
        </is>
      </c>
    </row>
    <row r="9">
      <c r="A9" s="4" t="inlineStr">
        <is>
          <t>Property and Equipment</t>
        </is>
      </c>
      <c r="B9" s="4" t="inlineStr">
        <is>
          <t xml:space="preserve">Property
and Equipment Property
and equipment, including assets acquired through finance
leases,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
Estimated useful life
Office equipment and furniture 3 - 5 Years
Leasehold improvement The lesser of remaining lease term or 2 - 3 Years
Software 1 - 3 Years
Finance lease right-of-use asset 4 Years </t>
        </is>
      </c>
    </row>
    <row r="10">
      <c r="A10" s="4" t="inlineStr">
        <is>
          <t>Goodwill</t>
        </is>
      </c>
      <c r="B10" s="4" t="inlineStr">
        <is>
          <t xml:space="preserve">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depreciated or amortized but is tested for impairment at the reporting unit level on an annual basis, and between annual tests
when an event or circumstances change occurs that indicate the asset might be impaired. On January 1, 2019, the Company early adopted
ASU No. 2017-04, “Simplifying the Test for Goodwill Impairment” to simplify the test for goodwill impairment by removing
Step 2, which was issued by the FASB in January 2017. The Company, therefore, performs the goodwill impairment test by comparing the
fair value of the reporting unit with its carrying amount and recognizing an impairment charge for the amount by which the carrying amount
exceeds the fair value, not to exceed the total amount of goodwill allocated to the reporting unit. This adoption did not have a material
impact on the consolidated financial statements. The acquired entity as a whole is determined to be one reporting unit for goodwill impairment
testing. The Company recognized nil nil ,
which are </t>
        </is>
      </c>
    </row>
    <row r="11">
      <c r="A11" s="4" t="inlineStr">
        <is>
          <t>Impairment of Long-lived Assets Other Than Goodwill</t>
        </is>
      </c>
      <c r="B11" s="4" t="inlineStr">
        <is>
          <t xml:space="preserve">Impairment
of Long-lived Assets Other Than Goodwill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1, 2020 and 2019. </t>
        </is>
      </c>
    </row>
    <row r="12">
      <c r="A12" s="4" t="inlineStr">
        <is>
          <t>Long-term Investments</t>
        </is>
      </c>
      <c r="B12" s="4" t="inlineStr">
        <is>
          <t xml:space="preserve">Long-term
Investments The
Company’s long-term investments consist of equity investments without readily determinable fair value which were accounted for
using measurement alternative as of December 31, 2021 and 2020. It also had an equity investment accounted for using equity method prior
to the return of investment on October 31, 2020. </t>
        </is>
      </c>
    </row>
    <row r="13">
      <c r="A13" s="4" t="inlineStr">
        <is>
          <t>Equity Investment Using Measurement Alternative</t>
        </is>
      </c>
      <c r="B13" s="4" t="inlineStr">
        <is>
          <t xml:space="preserve">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 </t>
        </is>
      </c>
    </row>
    <row r="14">
      <c r="A14" s="4" t="inlineStr">
        <is>
          <t>Value Added Tax</t>
        </is>
      </c>
      <c r="B14" s="4" t="inlineStr">
        <is>
          <t xml:space="preserve">Value
Added Tax Gujia
is subject to value added tax (“VAT”) for services rendered at a rate of 6%. Gujia was identified as a general VAT payer
on December 1, 2021.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loss. All Entities in China are also subject to surcharges on value-added tax payments in accordance
with PRC law. </t>
        </is>
      </c>
    </row>
    <row r="15">
      <c r="A15" s="4" t="inlineStr">
        <is>
          <t>Revenue Recognition</t>
        </is>
      </c>
      <c r="B15" s="4" t="inlineStr">
        <is>
          <t xml:space="preserve">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 these revenues by providing services under written service contracts with its customers. Revenue related to its service
offered is recognized over time as the services are performed when the performance obligation is satisfied. Commissions The
Company generated revenue from commissions through customers’ transactions in stocks by providing brokerage service for its customers.
Commission revenue is recognized at a point in time on the trade date when the performance obligation is satisfied. Fund management services Revenue from fund management services mainly includes
management fees and performance-based fees, in a typical arrangement. Management
fees Management
fee arises from the asset management services provided to funds the Company manages. Management fees are computed as a percentage of
daily asset value and are recognized as earned over the specified contract period. Performance-based
income In
a typical arrangement, the Company is entitled to a performance-based fee on the extent by which the fund's investment performance exceeds
a certain threshold. Such performance-based fee is typically calculated and recognized at a point of time when the cumulative return
of the fund can be determined, and is not subject to clawback provisions. The
following table disaggregates the Company’s revenue by revenue type:
For the Year Ended December 31,
2021 2020 2019
US$ US$ US$
Market data services $ 107,184 $ 73,524 $ 75,044
Investor relations management services - 21,113 86,788
Commissions 390,569 643,145 33,680
Fund management services 153,494 - -
Other revenue 1,789 4,343 5,285
Total revenues $ 653,036 $ 742,125 $ 200,797 The
following table disaggregates the Company’s revenue by geographic area:
For the Year Ended December 31,
2021 2020 2019
US$ US$ US$
China $ 176,262 $ 94,637 $ 161,832
United States 476,774 647,488 38,965
Total revenues $ 653,036 $ 742,125 $ 200,797 Deferred
revenue represents income collected but not earned as of the reporting date. As of December 31, 2021, deferred revenue was $123,434.
As of December 31, 2020, deferred revenue was nil </t>
        </is>
      </c>
    </row>
    <row r="16">
      <c r="A16" s="4" t="inlineStr">
        <is>
          <t>Cost of Revenue</t>
        </is>
      </c>
      <c r="B16" s="4" t="inlineStr">
        <is>
          <t xml:space="preserve">Cost
of Revenue Cost of
revenue consists primarily of internal labor cost and related benefits, and other overhead costs that are directly attributable to service
provided </t>
        </is>
      </c>
    </row>
    <row r="17">
      <c r="A17" s="4" t="inlineStr">
        <is>
          <t>Research and Development</t>
        </is>
      </c>
      <c r="B17" s="4" t="inlineStr">
        <is>
          <t xml:space="preserve">Research
and Development Expenditures
for research and product development costs are expensed as incurred. For
the years ended December 31, 2021, 2020 and 2019, research and development expenses were $744,422, $410,840, and $737,329, respectively. </t>
        </is>
      </c>
    </row>
    <row r="18">
      <c r="A18" s="4" t="inlineStr">
        <is>
          <t>Selling and Marketing Costs</t>
        </is>
      </c>
      <c r="B18" s="4" t="inlineStr">
        <is>
          <t>Selling
and Marketing Costs All
costs related to selling and marketing are expensed as incurred. For the years ended December 31, 2021, 2020 and 2019, selling and marketing
costs were $303,079, $244,163 , and $ 389,750</t>
        </is>
      </c>
    </row>
    <row r="19">
      <c r="A19" s="4" t="inlineStr">
        <is>
          <t>Government Subsidy</t>
        </is>
      </c>
      <c r="B19" s="4" t="inlineStr">
        <is>
          <t xml:space="preserve">Government
Subsidy The
Company’s PRC based subsidiary received government subsidies according to related policy from local government. Government subsidies
are recognized when received and all the conditions specified in the grant have been met. The Company did not receive government subsidies
in 2021 and 2020. For the year ended December 31, 2019, the Company recognized government subsidy of RMB5,000,000 (approximately $725,000)
for completing its initial public offering on the NASDAQ Capital Market </t>
        </is>
      </c>
    </row>
    <row r="20">
      <c r="A20" s="4" t="inlineStr">
        <is>
          <t>Leases</t>
        </is>
      </c>
      <c r="B20" s="4" t="inlineStr">
        <is>
          <t xml:space="preserve">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used modified retrospective method
and did not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7 NOTE 16 </t>
        </is>
      </c>
    </row>
    <row r="21">
      <c r="A21" s="4" t="inlineStr">
        <is>
          <t>Segment Information</t>
        </is>
      </c>
      <c r="B21" s="4" t="inlineStr">
        <is>
          <t xml:space="preserve">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MM Future, MMBD Advisory and HC Securities, and MM Global. See NOTE 18 </t>
        </is>
      </c>
    </row>
    <row r="22">
      <c r="A22" s="4" t="inlineStr">
        <is>
          <t>Income Taxes</t>
        </is>
      </c>
      <c r="B22" s="4" t="inlineStr">
        <is>
          <t xml:space="preserve">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1, 2020 and 2019, the Company had no significant
uncertain tax positions that qualify for either recognition or disclosure in the financial statements. Tax years that remain subject
to examination are the years ended December 31, 2021, 2020 and 2019. The Company recognizes interest and penalties related to significant
uncertain income tax positions in other expense. No such interest and penalties incurred for the years ended December 31, 2021, 2020
and 2019. </t>
        </is>
      </c>
    </row>
    <row r="23">
      <c r="A23" s="4" t="inlineStr">
        <is>
          <t>Foreign Currency Translation</t>
        </is>
      </c>
      <c r="B23" s="4" t="inlineStr">
        <is>
          <t xml:space="preserve">Foreign
Currency Translation The
reporting currency of the Company is the U.S. dollar.
The functional currency of the parent company, MMTEC, and MM Future, MM Fund, MM Capital, MM SPC, MMBD Trading, HC securities, MM Global,
Fundex SPC and MMBD Advisory is the U.S. dollar and the functional currency of Gujia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 The
consolidated balance sheet amounts, with the exception of equity, as of December 31, 2021 and 2020, were translated at RMB 6.3757 to
$1.00 and RMB 6.5249 to $1.00, respectively. Equity accounts were stated at their historical rates. The average translation rates applied
to consolidated statements of operations and comprehensive loss and cash flows for the years ended December 31, 2021, 2020 and 2019 were
RMB 6.4515, RMB 6.8976, and RMB 6.8985 to $1.00, respectively. </t>
        </is>
      </c>
    </row>
    <row r="24">
      <c r="A24" s="4" t="inlineStr">
        <is>
          <t>Comprehensive Loss</t>
        </is>
      </c>
      <c r="B24" s="4" t="inlineStr">
        <is>
          <t xml:space="preserve">Comprehensive
Loss Comprehensive
loss is comprised of net loss and all changes to the
statements of shareholders’ equity, except those due to investments by shareholders, changes in paid-in capital and distributions
to shareholders. For the Company, comprehensive loss for the years ended December 31, 2021, 2020 and 2019 consisted of net loss and unrealized
income/loss from foreign currency translation adjustment . </t>
        </is>
      </c>
    </row>
    <row r="25">
      <c r="A25" s="4" t="inlineStr">
        <is>
          <t>Reclassification</t>
        </is>
      </c>
      <c r="B25" s="4" t="inlineStr">
        <is>
          <t xml:space="preserve">Reclassification
Certain
prior year amounts have been reclassified to conform to the current period presentation. These reclassifications had no impact on net
earnings and financial position. </t>
        </is>
      </c>
    </row>
    <row r="26">
      <c r="A26" s="4" t="inlineStr">
        <is>
          <t>Business Combinations</t>
        </is>
      </c>
      <c r="B26" s="4" t="inlineStr">
        <is>
          <t xml:space="preserve">Business Combinations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nsolidated statements of operations and comprehensive loss. In
a business combination achieved in stages, the Company remeasures the previously held equity interests in the acquiree when obtaining
control at its acquisition date fair value and the remeasurement gain or loss, if any, is recognized on the consolidated statements of
operations and comprehensive loss. </t>
        </is>
      </c>
    </row>
    <row r="27">
      <c r="A27" s="4" t="inlineStr">
        <is>
          <t>Share-based compensation</t>
        </is>
      </c>
      <c r="B27" s="4" t="inlineStr">
        <is>
          <t xml:space="preserve">Share-based
Compensation Share
based compensation arise from share-based awards, including share options for the purchase of the Company’s ordinary shares. In
June 2018, the Financial Accounting Standards Board (“FASB”) issued Accounting Standards Update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1,024,361 and $1,005,000 share-based
compensation for the years ended December 31, 2021 and 2020, respectively. See details in NOTE 14 </t>
        </is>
      </c>
    </row>
    <row r="28">
      <c r="A28" s="4" t="inlineStr">
        <is>
          <t>Per Share Data</t>
        </is>
      </c>
      <c r="B28"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loss per common share are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The following table presents a reconciliation of basic and diluted net
loss per common share:
Year Ended December 31, 2021 Year Ended December 31, 2020 Year Ended December 31, 2019
Net loss for basic and diluted net loss per share of common stock $ (7,050,755 ) $ (3,181,596 ) $ (2,243,234 )
Weighted average common stock outstanding – basic and diluted 24,504,462 20,385,574 20,013,288
Net loss per common share - basic and diluted $ (0.29 ) $ (0.16 ) $ (0.11 ) The
Company did not have any common stock equivalents and
potentially dilutive common stock outstanding during the years ended December 31, 2021, 2020 and 2019 . </t>
        </is>
      </c>
    </row>
    <row r="29">
      <c r="A29" s="4" t="inlineStr">
        <is>
          <t>Related Parties</t>
        </is>
      </c>
      <c r="B2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2 </t>
        </is>
      </c>
    </row>
    <row r="30">
      <c r="A30" s="4" t="inlineStr">
        <is>
          <t>Fiscal Year End</t>
        </is>
      </c>
      <c r="B30" s="4" t="inlineStr">
        <is>
          <t xml:space="preserve">Fiscal
Year End The
Company has adopted a fiscal year end of December 31st. </t>
        </is>
      </c>
    </row>
    <row r="31">
      <c r="A31" s="4" t="inlineStr">
        <is>
          <t>Recent Accounting Pronouncements</t>
        </is>
      </c>
      <c r="B31" s="4" t="inlineStr">
        <is>
          <t xml:space="preserve">Recent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amendments in ASU 2016-13 and 2018-19 are
effective for the Company for fiscal years beginning after December 15, 2022, including interim periods within those fiscal years. The
Company does not expect the adoption to have a material impact on its consolidated financial statements. In
December 2019, the FASB issued ASU 2019-12, “Simplifying the Accounting for Income Taxes”, which removes specific exceptions
to the general principles in Topic 740 and to simplifies accounting for income taxes. The guidance is effective for public business entities
for fiscal years beginning after December 15, 2020 and for interim periods within those fiscal years. The Company adopted ASU 2019-12
on January 1, 2021. The adoption did not have an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Estimated useful life
Office equipment and furniture 3 - 5 Years
Leasehold improvement The lesser of remaining lease term or 2 - 3 Years
Software 1 - 3 Years
Finance lease right-of-use asset 4 Years </t>
        </is>
      </c>
    </row>
    <row r="5">
      <c r="A5" s="4" t="inlineStr">
        <is>
          <t>Schedule of disaggregate the company's revenue geographic area</t>
        </is>
      </c>
      <c r="B5" s="4" t="inlineStr">
        <is>
          <t xml:space="preserve">For the Year Ended December 31,
2021 2020 2019
US$ US$ US$
Market data services $ 107,184 $ 73,524 $ 75,044
Investor relations management services - 21,113 86,788
Commissions 390,569 643,145 33,680
Fund management services 153,494 - -
Other revenue 1,789 4,343 5,285
Total revenues $ 653,036 $ 742,125 $ 200,797 </t>
        </is>
      </c>
    </row>
    <row r="6">
      <c r="A6" s="4" t="inlineStr">
        <is>
          <t>Schedule of disaggregate the company's revenue geographic area</t>
        </is>
      </c>
      <c r="B6" s="4" t="inlineStr">
        <is>
          <t xml:space="preserve">For the Year Ended December 31,
2021 2020 2019
US$ US$ US$
China $ 176,262 $ 94,637 $ 161,832
United States 476,774 647,488 38,965
Total revenues $ 653,036 $ 742,125 $ 200,797 </t>
        </is>
      </c>
    </row>
    <row r="7">
      <c r="A7" s="4" t="inlineStr">
        <is>
          <t>Schedule of earnings per share, basic and diluted</t>
        </is>
      </c>
      <c r="B7" s="4" t="inlineStr">
        <is>
          <t xml:space="preserve">Year Ended December 31, 2021 Year Ended December 31, 2020 Year Ended December 31, 2019
Net loss for basic and diluted net loss per share of common stock $ (7,050,755 ) $ (3,181,596 ) $ (2,243,234 )
Weighted average common stock outstanding – basic and diluted 24,504,462 20,385,574 20,013,288
Net loss per common share - basic and diluted $ (0.29 ) $ (0.16 ) $ (0.1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 xml:space="preserve">December
31, 2021 December
31, 2020
Prepaid
professional service fees $ 111,200 $ 25,190
Other
receivables 30,546 28,181
Deposits - 117,346
Others 103,275 17,277
$ 245,021 $ 187,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Useful life December 31, December 31,
Office equipment and furniture 3 - 5 Years $ 166,979 $ 142,482
Leasehold improvement The lesser of remaining lease term or 2 - 3 Years 92,358 90,246
Software 1 - 3 Years 13,018 12,721
Finance lease right-of-use asset 4 Years 165,242 -
437,597 245,449
Less: accumulated depreciation (170,164 ) (142,567 )
$ 267,433 $ 102,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hares, par value (in Dollars per share)</t>
        </is>
      </c>
      <c r="B3" s="7" t="n">
        <v>0.001</v>
      </c>
      <c r="C3" s="7" t="n">
        <v>0.001</v>
      </c>
    </row>
    <row r="4">
      <c r="A4" s="4" t="inlineStr">
        <is>
          <t>Common shares, authorized</t>
        </is>
      </c>
      <c r="B4" s="5" t="n">
        <v>500000000</v>
      </c>
      <c r="C4" s="5" t="n">
        <v>500000000</v>
      </c>
    </row>
    <row r="5">
      <c r="A5" s="4" t="inlineStr">
        <is>
          <t>Common shares, issued</t>
        </is>
      </c>
      <c r="B5" s="5" t="n">
        <v>31370000</v>
      </c>
      <c r="C5" s="5" t="n">
        <v>20820000</v>
      </c>
    </row>
    <row r="6">
      <c r="A6" s="4" t="inlineStr">
        <is>
          <t>Common shares, outstanding</t>
        </is>
      </c>
      <c r="B6" s="5" t="n">
        <v>31370000</v>
      </c>
      <c r="C6" s="5" t="n">
        <v>208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fair value of the assets acquired and liabilities</t>
        </is>
      </c>
      <c r="B4" s="4" t="inlineStr">
        <is>
          <t xml:space="preserve">Amount
Cash &amp; cash equivalents $ 75,506
Accounts receivable 75,629
Prepaid expenses and other current assets 770
Security deposit, current 72,214
Accounts payable (104,821 )
Other payables (677 )
Net assets acquired $ 118,621
Cash paid for acquisition 185,000
Fair value of existing equity interest in MMBD Trading 61,338
Total purchase price $ 246,338
Goodwill $ 127,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Payables and Accruals [Abstract]</t>
        </is>
      </c>
    </row>
    <row r="4">
      <c r="A4" s="4" t="inlineStr">
        <is>
          <t>Schedule of accrued liabilities and other payables</t>
        </is>
      </c>
      <c r="B4" s="4" t="inlineStr">
        <is>
          <t xml:space="preserve">December 31, December 31,
2021 2020
Accrued professional service fees $ 105,186 $ 94,041
Accrued technical service fees 188,215 -
Others 78 ,767 758
$ 372,168 $ 94,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due to related parties</t>
        </is>
      </c>
      <c r="B4" s="4" t="inlineStr">
        <is>
          <t xml:space="preserve">December 31, 2021 December 31, 2020
Advances from Xiangdong Wen (1) $ - $ 2,339
Advances to Zhen Fan (2) - (906 )
$ - $ 1,433
(1) Xiangdong
Wen is the chief executive officer, chairman of the board and 10.4% shareholder of the Company.
(2) Zhen
Fan is the former chief executive officer and 9.4% shareholder of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t>
        </is>
      </c>
      <c r="B4" s="4" t="inlineStr">
        <is>
          <t xml:space="preserve">For the Year Ended For the Year Ended For the Year Ended
December 31, 2021 December 31, 2020 December 31, 2019
Hong Kong statutory income tax rate 16.5 % 16.5 % 16.5 %
Valuation allowance recognized with respect to the loss in the Hong Kong companies (16.5 )% (16.5 )% (16.5 )%
PRC statutory income tax rate 25.0 % 25.0 % 25.0 %
Effect of income tax exemptions and reliefs (20.0 )% (20.0 )% (20.0 )%
Valuation allowance recognized with respect to the loss in the PRC companies (5.0 )% (5.0 )% (5.0 )%
US corporate tax rate 21.0 % 21.0 % 21.0 %
Valuation allowance recognized with respect to the loss in the US companies (21.0 )% (21.0 )% (21.0 )%
Total 0.0 % 0.0 % 0.0 % </t>
        </is>
      </c>
    </row>
    <row r="5">
      <c r="A5" s="4" t="inlineStr">
        <is>
          <t>Schedule of deferred income tax assets</t>
        </is>
      </c>
      <c r="B5" s="4" t="inlineStr">
        <is>
          <t xml:space="preserve">December 31, December 31, December 31,
Deferred Tax Assets:
Net operating losses carry forward $ 859,455 $ 645,345 $ 526,519
Cutoff adjustments 47,704 - -
Gross deferred tax assets 907,159 645,345 526,519
Less: valuation allowance (907,159 ) (645,345 ) (526,519 )
Net deferred tax assets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lease payments under operating leases</t>
        </is>
      </c>
      <c r="B4" s="4" t="inlineStr">
        <is>
          <t xml:space="preserve">December 31, 2021
2022 $ 373,949
2023 $ 58,783
2024 $ 48,095
Total future lease payments $ 480,827
Less imputed interest $ (17,008 )
Total lease liabilities $ 463,819
Less: current portion $ 356,274
Operating lease liability, non-current $ 107,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s of company's revenue</t>
        </is>
      </c>
      <c r="B4" s="4" t="inlineStr">
        <is>
          <t xml:space="preserve">Customer Year Ended December 31, 2021 Year Ended December 31, 2020 Year Ended December 31, 2019
A * % * % 28.0 %
B * % * % 15.2 %
C * % * % 33.6 %
E 11.1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information by segment</t>
        </is>
      </c>
      <c r="B4" s="4" t="inlineStr">
        <is>
          <t xml:space="preserve">Gujia, MM Future, HC Securities and MMBD Advisory MM Global Unallocated Total
Year Ended December 31, 2021
REVENUE $ 260,678 $ 392,358 $ - $ 653,036
GROSS PROFIT $ 119,376 $ 392,358 $ - $ 511,734
NET LOSS $ (4,008,966 ) $ (451,204 ) $ (2,590,585 ) $ (7,050,755 )
DEPRECIATION AND AMORTIZATION $ 40,130 $ - $ - $ 40,130
CAPITAL EXPENDITURE $ 37,068 $ - $ - $ 37,068
Year Ended December 31, 2020
REVENUE $ 94,637 $ 647,488 $ - $ 742,125
GROSS PROFIT $ 87,232 $ 647,488 $ - $ 734,720
NET INCOME (LOSS) $ (1,576,531 ) $ 46,280 $ (1,651,345 ) $ (3,181,596 )
DEPRECIATION AND AMORTIZATION $ 54,576 $ - $ - $ 54,576
CAPITAL EXPENDITURE $ 18,379 $ - $ - $ 18,379
Year Ended December 31, 2019
REVENUE $ 161,832 $ 38,965 $ - $ 200,797
GROSS PROFIT $ 70,942 $ 38,965 $ - $ 109,907
NET LOSS $ (1,264,273 ) $ (36,418 ) $ (942,543 ) $ (2,243,234 )
DEPRECIATION AND AMORTIZATION $ 25,839 $ - $ - $ 25,839
CAPITAL EXPENDITURE $ 129,800 $ - $ - $ 129,800
As of December 31, 2021
TOTAL ASSETS $ 6,204,026 $ 121,358 $ 8,262,117 $ 14,587,501
As of December 31, 2020
TOTAL ASSETS $ 2,912,884 $ 295,064 $ 502,324 $ 3,710,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Organization and Nature of Operations (Details) - USD ($)</t>
        </is>
      </c>
      <c r="B1" s="2" t="inlineStr">
        <is>
          <t>Mar. 28, 2018</t>
        </is>
      </c>
      <c r="C1" s="2" t="inlineStr">
        <is>
          <t>Mar. 23, 2020</t>
        </is>
      </c>
      <c r="D1" s="2" t="inlineStr">
        <is>
          <t>Jan. 29, 2018</t>
        </is>
      </c>
      <c r="E1" s="2" t="inlineStr">
        <is>
          <t>Jul. 09, 2019</t>
        </is>
      </c>
    </row>
    <row r="2">
      <c r="A2" s="3" t="inlineStr">
        <is>
          <t>Organization and Nature of Operations (Details) [Line Items]</t>
        </is>
      </c>
    </row>
    <row r="3">
      <c r="A3" s="4" t="inlineStr">
        <is>
          <t>Equity interest percentage</t>
        </is>
      </c>
      <c r="D3" s="4" t="inlineStr">
        <is>
          <t>100.00%</t>
        </is>
      </c>
    </row>
    <row r="4">
      <c r="A4" s="4" t="inlineStr">
        <is>
          <t>Outstanding for a consideration (in Dollars)</t>
        </is>
      </c>
      <c r="C4" s="6" t="n">
        <v>1000</v>
      </c>
    </row>
    <row r="5">
      <c r="A5" s="4" t="inlineStr">
        <is>
          <t>Outstanding securities percentage</t>
        </is>
      </c>
      <c r="C5" s="4" t="inlineStr">
        <is>
          <t>1.40%</t>
        </is>
      </c>
    </row>
    <row r="6">
      <c r="A6" s="4" t="inlineStr">
        <is>
          <t>Business Acquisition [Member]</t>
        </is>
      </c>
    </row>
    <row r="7">
      <c r="A7" s="3" t="inlineStr">
        <is>
          <t>Organization and Nature of Operations (Details) [Line Items]</t>
        </is>
      </c>
    </row>
    <row r="8">
      <c r="A8" s="4" t="inlineStr">
        <is>
          <t>Company acquired, description</t>
        </is>
      </c>
      <c r="B8" s="4" t="inlineStr">
        <is>
          <t>the Company acquired 24.9% of MMBD Trading Limited. (“MMBD Trading”). MMBD Trading was incorporated on March
4, 2016 under the laws of the British Virgin Islands. The remaining 75.1% of MMBD Trading was owned by 32.7% shareholders of the Company.
The Company agreed to purchase the remaining 75.1% of outstanding securities of MMBD Trading on April 25, 2019. The acquisition
was closed on October 18, 2019. Following and as a result of this acquisition, MMBD has become a wholly-owned subsidiary of the Company.
MMBD Trading acquired a wholly owned subsidiary, MM Global Securities, INC. (“MM Global”)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s continuing membership application approved by FINRA as a broker-dealer in August 2017 and changed its
name to MM IGlobal, INC. in November 2017 pursuant to the ownership change. MM IGlobal, INC. changed its name to MM Global Securities,
INC. in March 2019. MM Global operates as a securities broker/dealer in New York City.</t>
        </is>
      </c>
    </row>
    <row r="9">
      <c r="A9" s="4" t="inlineStr">
        <is>
          <t>Acquired percentage</t>
        </is>
      </c>
      <c r="E9" s="4" t="inlineStr">
        <is>
          <t>49.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1USD ($)</t>
        </is>
      </c>
      <c r="C2" s="2" t="inlineStr">
        <is>
          <t>Dec. 31, 2020USD ($)</t>
        </is>
      </c>
      <c r="D2" s="2" t="inlineStr">
        <is>
          <t>Dec. 31, 2019USD ($)</t>
        </is>
      </c>
      <c r="E2" s="2" t="inlineStr">
        <is>
          <t>Dec. 31, 2019CNY (¥)</t>
        </is>
      </c>
    </row>
    <row r="3">
      <c r="A3" s="3" t="inlineStr">
        <is>
          <t>Accounting Policies [Abstract]</t>
        </is>
      </c>
    </row>
    <row r="4">
      <c r="A4" s="4" t="inlineStr">
        <is>
          <t>Cash balances</t>
        </is>
      </c>
      <c r="B4" s="6" t="n">
        <v>1252998</v>
      </c>
      <c r="C4" s="6" t="n">
        <v>654104</v>
      </c>
    </row>
    <row r="5">
      <c r="A5" s="4" t="inlineStr">
        <is>
          <t>Cash equivalents</t>
        </is>
      </c>
      <c r="B5" s="4" t="inlineStr">
        <is>
          <t xml:space="preserve"> </t>
        </is>
      </c>
      <c r="C5" s="4" t="inlineStr">
        <is>
          <t xml:space="preserve"> </t>
        </is>
      </c>
    </row>
    <row r="6">
      <c r="A6" s="4" t="inlineStr">
        <is>
          <t>Impairment loss on goodwill</t>
        </is>
      </c>
      <c r="B6" s="4" t="inlineStr">
        <is>
          <t xml:space="preserve"> </t>
        </is>
      </c>
      <c r="C6" s="4" t="inlineStr">
        <is>
          <t xml:space="preserve"> </t>
        </is>
      </c>
      <c r="D6" s="6" t="n">
        <v>127717</v>
      </c>
    </row>
    <row r="7">
      <c r="A7" s="4" t="inlineStr">
        <is>
          <t>Percentage of value added tax</t>
        </is>
      </c>
      <c r="B7" s="4" t="inlineStr">
        <is>
          <t>6.00%</t>
        </is>
      </c>
    </row>
    <row r="8">
      <c r="A8" s="4" t="inlineStr">
        <is>
          <t>Deferred revenue</t>
        </is>
      </c>
      <c r="B8" s="6" t="n">
        <v>123434</v>
      </c>
      <c r="C8" s="4" t="inlineStr">
        <is>
          <t xml:space="preserve"> </t>
        </is>
      </c>
      <c r="D8" s="5" t="n">
        <v>63246</v>
      </c>
    </row>
    <row r="9">
      <c r="A9" s="4" t="inlineStr">
        <is>
          <t>Deferred revenue recognized</t>
        </is>
      </c>
      <c r="C9" s="5" t="n">
        <v>63246</v>
      </c>
    </row>
    <row r="10">
      <c r="A10" s="4" t="inlineStr">
        <is>
          <t>Research and development expenses</t>
        </is>
      </c>
      <c r="B10" s="5" t="n">
        <v>744422</v>
      </c>
      <c r="C10" s="5" t="n">
        <v>410840</v>
      </c>
      <c r="D10" s="5" t="n">
        <v>737329</v>
      </c>
    </row>
    <row r="11">
      <c r="A11" s="4" t="inlineStr">
        <is>
          <t>Selling and marketing costs</t>
        </is>
      </c>
      <c r="B11" s="6" t="n">
        <v>303079</v>
      </c>
      <c r="C11" s="5" t="n">
        <v>244163</v>
      </c>
      <c r="D11" s="5" t="n">
        <v>389750</v>
      </c>
    </row>
    <row r="12">
      <c r="A12" s="4" t="inlineStr">
        <is>
          <t>Initial public offering</t>
        </is>
      </c>
      <c r="D12" s="6" t="n">
        <v>725000</v>
      </c>
      <c r="E12" s="9" t="n">
        <v>5000000</v>
      </c>
    </row>
    <row r="13">
      <c r="A13" s="4" t="inlineStr">
        <is>
          <t>Foreign currency translation, description</t>
        </is>
      </c>
      <c r="B13" s="4" t="inlineStr">
        <is>
          <t>The
consolidated balance sheet amounts, with the exception of equity, as of December 31, 2021 and 2020, were translated at RMB 6.3757 to
$1.00 and RMB 6.5249 to $1.00, respectively. Equity accounts were stated at their historical rates. The average translation rates applied
to consolidated statements of operations and comprehensive loss and cash flows for the years ended December 31, 2021, 2020 and 2019 were
RMB 6.4515, RMB 6.8976, and RMB 6.8985 to $1.00, respectively.</t>
        </is>
      </c>
    </row>
    <row r="14">
      <c r="A14" s="4" t="inlineStr">
        <is>
          <t>Share-based compensation to nonemployees</t>
        </is>
      </c>
      <c r="B14" s="6" t="n">
        <v>1024361</v>
      </c>
      <c r="C14" s="6" t="n">
        <v>1005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3" t="inlineStr">
        <is>
          <t>Summary of Significant Accounting Policies (Details) - Schedule of estimated useful lives [Line Items]</t>
        </is>
      </c>
    </row>
    <row r="4">
      <c r="A4" s="4" t="inlineStr">
        <is>
          <t>Estimated useful life</t>
        </is>
      </c>
      <c r="B4" s="4" t="inlineStr">
        <is>
          <t>4 years</t>
        </is>
      </c>
    </row>
    <row r="5">
      <c r="A5" s="4" t="inlineStr">
        <is>
          <t>Office equipment and furniture [Member] | Minimum [Member]</t>
        </is>
      </c>
    </row>
    <row r="6">
      <c r="A6" s="3" t="inlineStr">
        <is>
          <t>Summary of Significant Accounting Policies (Details) - Schedule of estimated useful lives [Line Items]</t>
        </is>
      </c>
    </row>
    <row r="7">
      <c r="A7" s="4" t="inlineStr">
        <is>
          <t>Estimated useful life</t>
        </is>
      </c>
      <c r="B7" s="4" t="inlineStr">
        <is>
          <t>3 years</t>
        </is>
      </c>
    </row>
    <row r="8">
      <c r="A8" s="4" t="inlineStr">
        <is>
          <t>Office equipment and furniture [Member] | Maximum [Member]</t>
        </is>
      </c>
    </row>
    <row r="9">
      <c r="A9" s="3" t="inlineStr">
        <is>
          <t>Summary of Significant Accounting Policies (Details) - Schedule of estimated useful lives [Line Items]</t>
        </is>
      </c>
    </row>
    <row r="10">
      <c r="A10" s="4" t="inlineStr">
        <is>
          <t>Estimated useful life</t>
        </is>
      </c>
      <c r="B10" s="4" t="inlineStr">
        <is>
          <t>5 years</t>
        </is>
      </c>
    </row>
    <row r="11">
      <c r="A11" s="4" t="inlineStr">
        <is>
          <t>Leasehold improvement [Member] | Minimum [Member]</t>
        </is>
      </c>
    </row>
    <row r="12">
      <c r="A12" s="3" t="inlineStr">
        <is>
          <t>Summary of Significant Accounting Policies (Details) - Schedule of estimated useful lives [Line Items]</t>
        </is>
      </c>
    </row>
    <row r="13">
      <c r="A13" s="4" t="inlineStr">
        <is>
          <t>Estimated useful life</t>
        </is>
      </c>
      <c r="B13" s="4" t="inlineStr">
        <is>
          <t>2 years</t>
        </is>
      </c>
    </row>
    <row r="14">
      <c r="A14" s="4" t="inlineStr">
        <is>
          <t>Leasehold improvement [Member] | Maximum [Member]</t>
        </is>
      </c>
    </row>
    <row r="15">
      <c r="A15" s="3" t="inlineStr">
        <is>
          <t>Summary of Significant Accounting Policies (Details) - Schedule of estimated useful lives [Line Items]</t>
        </is>
      </c>
    </row>
    <row r="16">
      <c r="A16" s="4" t="inlineStr">
        <is>
          <t>Estimated useful life</t>
        </is>
      </c>
      <c r="B16" s="4" t="inlineStr">
        <is>
          <t>3 years</t>
        </is>
      </c>
    </row>
    <row r="17">
      <c r="A17" s="4" t="inlineStr">
        <is>
          <t>Software [Member] | Minimum [Member]</t>
        </is>
      </c>
    </row>
    <row r="18">
      <c r="A18" s="3" t="inlineStr">
        <is>
          <t>Summary of Significant Accounting Policies (Details) - Schedule of estimated useful lives [Line Items]</t>
        </is>
      </c>
    </row>
    <row r="19">
      <c r="A19" s="4" t="inlineStr">
        <is>
          <t>Estimated useful life</t>
        </is>
      </c>
      <c r="B19" s="4" t="inlineStr">
        <is>
          <t>1 year</t>
        </is>
      </c>
    </row>
    <row r="20">
      <c r="A20" s="4" t="inlineStr">
        <is>
          <t>Software [Member] | Maximum [Member]</t>
        </is>
      </c>
    </row>
    <row r="21">
      <c r="A21" s="3" t="inlineStr">
        <is>
          <t>Summary of Significant Accounting Policies (Details) - Schedule of estimated useful lives [Line Items]</t>
        </is>
      </c>
    </row>
    <row r="22">
      <c r="A22" s="4" t="inlineStr">
        <is>
          <t>Estimated useful life</t>
        </is>
      </c>
      <c r="B22"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653036</v>
      </c>
      <c r="C4" s="6" t="n">
        <v>742125</v>
      </c>
      <c r="D4" s="6" t="n">
        <v>200797</v>
      </c>
    </row>
    <row r="5">
      <c r="A5" s="4" t="inlineStr">
        <is>
          <t>COST OF REVENUE</t>
        </is>
      </c>
      <c r="B5" s="5" t="n">
        <v>141302</v>
      </c>
      <c r="C5" s="5" t="n">
        <v>7405</v>
      </c>
      <c r="D5" s="5" t="n">
        <v>90890</v>
      </c>
    </row>
    <row r="6">
      <c r="A6" s="4" t="inlineStr">
        <is>
          <t>GROSS PROFIT</t>
        </is>
      </c>
      <c r="B6" s="5" t="n">
        <v>511734</v>
      </c>
      <c r="C6" s="5" t="n">
        <v>734720</v>
      </c>
      <c r="D6" s="5" t="n">
        <v>109907</v>
      </c>
    </row>
    <row r="7">
      <c r="A7" s="3" t="inlineStr">
        <is>
          <t>OPERATING EXPENSES:</t>
        </is>
      </c>
    </row>
    <row r="8">
      <c r="A8" s="4" t="inlineStr">
        <is>
          <t>Selling and marketing</t>
        </is>
      </c>
      <c r="B8" s="5" t="n">
        <v>303079</v>
      </c>
      <c r="C8" s="5" t="n">
        <v>244163</v>
      </c>
      <c r="D8" s="5" t="n">
        <v>389750</v>
      </c>
    </row>
    <row r="9">
      <c r="A9" s="4" t="inlineStr">
        <is>
          <t>General and administrative</t>
        </is>
      </c>
      <c r="B9" s="4" t="inlineStr">
        <is>
          <t xml:space="preserve"> </t>
        </is>
      </c>
      <c r="C9" s="4" t="inlineStr">
        <is>
          <t xml:space="preserve"> </t>
        </is>
      </c>
      <c r="D9" s="4" t="inlineStr">
        <is>
          <t xml:space="preserve"> </t>
        </is>
      </c>
    </row>
    <row r="10">
      <c r="A10" s="4" t="inlineStr">
        <is>
          <t>Payroll and related benefits</t>
        </is>
      </c>
      <c r="B10" s="5" t="n">
        <v>2446019</v>
      </c>
      <c r="C10" s="5" t="n">
        <v>1024565</v>
      </c>
      <c r="D10" s="5" t="n">
        <v>1091065</v>
      </c>
    </row>
    <row r="11">
      <c r="A11" s="4" t="inlineStr">
        <is>
          <t>Professional fees</t>
        </is>
      </c>
      <c r="B11" s="5" t="n">
        <v>2083019</v>
      </c>
      <c r="C11" s="5" t="n">
        <v>1744395</v>
      </c>
      <c r="D11" s="5" t="n">
        <v>794221</v>
      </c>
    </row>
    <row r="12">
      <c r="A12" s="4" t="inlineStr">
        <is>
          <t>Other general and administrative expenses</t>
        </is>
      </c>
      <c r="B12" s="5" t="n">
        <v>2162801</v>
      </c>
      <c r="C12" s="5" t="n">
        <v>905748</v>
      </c>
      <c r="D12" s="5" t="n">
        <v>775647</v>
      </c>
    </row>
    <row r="13">
      <c r="A13" s="4" t="inlineStr">
        <is>
          <t>Total Operating Expenses</t>
        </is>
      </c>
      <c r="B13" s="5" t="n">
        <v>6994918</v>
      </c>
      <c r="C13" s="5" t="n">
        <v>3918871</v>
      </c>
      <c r="D13" s="5" t="n">
        <v>3050683</v>
      </c>
    </row>
    <row r="14">
      <c r="A14" s="4" t="inlineStr">
        <is>
          <t>LOSS FROM OPERATIONS</t>
        </is>
      </c>
      <c r="B14" s="5" t="n">
        <v>-6483184</v>
      </c>
      <c r="C14" s="5" t="n">
        <v>-3184151</v>
      </c>
      <c r="D14" s="5" t="n">
        <v>-2940776</v>
      </c>
    </row>
    <row r="15">
      <c r="A15" s="3" t="inlineStr">
        <is>
          <t>OTHER INCOME (EXPENSE):</t>
        </is>
      </c>
    </row>
    <row r="16">
      <c r="A16" s="4" t="inlineStr">
        <is>
          <t>Interest income</t>
        </is>
      </c>
      <c r="B16" s="5" t="n">
        <v>1658</v>
      </c>
      <c r="C16" s="5" t="n">
        <v>30478</v>
      </c>
      <c r="D16" s="5" t="n">
        <v>37370</v>
      </c>
    </row>
    <row r="17">
      <c r="A17" s="4" t="inlineStr">
        <is>
          <t>Government subsidy</t>
        </is>
      </c>
      <c r="B17" s="4" t="inlineStr">
        <is>
          <t xml:space="preserve"> </t>
        </is>
      </c>
      <c r="D17" s="5" t="n">
        <v>724795</v>
      </c>
    </row>
    <row r="18">
      <c r="A18" s="4" t="inlineStr">
        <is>
          <t>Impairment loss on long-term investment</t>
        </is>
      </c>
      <c r="B18" s="5" t="n">
        <v>-585333</v>
      </c>
    </row>
    <row r="19">
      <c r="A19" s="4" t="inlineStr">
        <is>
          <t>Other income (expense)</t>
        </is>
      </c>
      <c r="B19" s="5" t="n">
        <v>54774</v>
      </c>
      <c r="C19" s="5" t="n">
        <v>53646</v>
      </c>
      <c r="D19" s="5" t="n">
        <v>-14994</v>
      </c>
    </row>
    <row r="20">
      <c r="A20" s="4" t="inlineStr">
        <is>
          <t>Foreign currency transaction loss</t>
        </is>
      </c>
      <c r="B20" s="5" t="n">
        <v>-38670</v>
      </c>
      <c r="C20" s="5" t="n">
        <v>-35464</v>
      </c>
      <c r="D20" s="5" t="n">
        <v>-216</v>
      </c>
    </row>
    <row r="21">
      <c r="A21" s="4" t="inlineStr">
        <is>
          <t>Loss on equity method investment</t>
        </is>
      </c>
      <c r="C21" s="5" t="n">
        <v>-46105</v>
      </c>
      <c r="D21" s="5" t="n">
        <v>-49413</v>
      </c>
    </row>
    <row r="22">
      <c r="A22" s="4" t="inlineStr">
        <is>
          <t>Total Other Income (Expense)</t>
        </is>
      </c>
      <c r="B22" s="5" t="n">
        <v>-567571</v>
      </c>
      <c r="C22" s="5" t="n">
        <v>2555</v>
      </c>
      <c r="D22" s="5" t="n">
        <v>697542</v>
      </c>
    </row>
    <row r="23">
      <c r="A23" s="4" t="inlineStr">
        <is>
          <t>LOSS BEFORE INCOME TAXES</t>
        </is>
      </c>
      <c r="B23" s="5" t="n">
        <v>-7050755</v>
      </c>
      <c r="C23" s="5" t="n">
        <v>-3181596</v>
      </c>
      <c r="D23" s="5" t="n">
        <v>-2243234</v>
      </c>
    </row>
    <row r="24">
      <c r="A24" s="4" t="inlineStr">
        <is>
          <t>INCOME TAXES</t>
        </is>
      </c>
      <c r="B24" s="4" t="inlineStr">
        <is>
          <t xml:space="preserve"> </t>
        </is>
      </c>
      <c r="C24" s="4" t="inlineStr">
        <is>
          <t xml:space="preserve"> </t>
        </is>
      </c>
      <c r="D24" s="4" t="inlineStr">
        <is>
          <t xml:space="preserve"> </t>
        </is>
      </c>
    </row>
    <row r="25">
      <c r="A25" s="4" t="inlineStr">
        <is>
          <t>NET LOSS</t>
        </is>
      </c>
      <c r="B25" s="5" t="n">
        <v>-7050755</v>
      </c>
      <c r="C25" s="5" t="n">
        <v>-3181596</v>
      </c>
      <c r="D25" s="5" t="n">
        <v>-2243234</v>
      </c>
    </row>
    <row r="26">
      <c r="A26" s="3" t="inlineStr">
        <is>
          <t>COMPREHENSIVE LOSS:</t>
        </is>
      </c>
    </row>
    <row r="27">
      <c r="A27" s="4" t="inlineStr">
        <is>
          <t>NET LOSS</t>
        </is>
      </c>
      <c r="B27" s="5" t="n">
        <v>-7050755</v>
      </c>
      <c r="C27" s="5" t="n">
        <v>-3181596</v>
      </c>
      <c r="D27" s="5" t="n">
        <v>-2243234</v>
      </c>
    </row>
    <row r="28">
      <c r="A28" s="3" t="inlineStr">
        <is>
          <t>OTHER COMPREHENSIVE (LOSS) INCOME</t>
        </is>
      </c>
    </row>
    <row r="29">
      <c r="A29" s="4" t="inlineStr">
        <is>
          <t>Foreign currency translation adjustments</t>
        </is>
      </c>
      <c r="B29" s="5" t="n">
        <v>45115</v>
      </c>
      <c r="C29" s="5" t="n">
        <v>117687</v>
      </c>
      <c r="D29" s="5" t="n">
        <v>-30170</v>
      </c>
    </row>
    <row r="30">
      <c r="A30" s="4" t="inlineStr">
        <is>
          <t>TOTAL COMPREHENSIVE LOSS</t>
        </is>
      </c>
      <c r="B30" s="6" t="n">
        <v>-7005640</v>
      </c>
      <c r="C30" s="6" t="n">
        <v>-3063909</v>
      </c>
      <c r="D30" s="6" t="n">
        <v>-2273404</v>
      </c>
    </row>
    <row r="31">
      <c r="A31" s="3" t="inlineStr">
        <is>
          <t>NET LOSS PER COMMON SHARE</t>
        </is>
      </c>
    </row>
    <row r="32">
      <c r="A32" s="4" t="inlineStr">
        <is>
          <t>Basic and diluted (in Dollars per share)</t>
        </is>
      </c>
      <c r="B32" s="8" t="n">
        <v>-0.29</v>
      </c>
      <c r="C32" s="8" t="n">
        <v>-0.16</v>
      </c>
      <c r="D32" s="8" t="n">
        <v>-0.11</v>
      </c>
    </row>
    <row r="33">
      <c r="A33" s="3" t="inlineStr">
        <is>
          <t>WEIGHTED AVERAGE NUMBER OF COMMON SHARES OUTSTANDING:</t>
        </is>
      </c>
    </row>
    <row r="34">
      <c r="A34" s="4" t="inlineStr">
        <is>
          <t>Basic and diluted (in Shares)</t>
        </is>
      </c>
      <c r="B34" s="5" t="n">
        <v>24504462</v>
      </c>
      <c r="C34" s="5" t="n">
        <v>20385574</v>
      </c>
      <c r="D34" s="5" t="n">
        <v>200132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 the revenue - USD ($)</t>
        </is>
      </c>
      <c r="B1" s="2" t="inlineStr">
        <is>
          <t>12 Months Ended</t>
        </is>
      </c>
    </row>
    <row r="2">
      <c r="B2" s="2" t="inlineStr">
        <is>
          <t>Dec. 31, 2021</t>
        </is>
      </c>
      <c r="C2" s="2" t="inlineStr">
        <is>
          <t>Dec. 31, 2020</t>
        </is>
      </c>
      <c r="D2" s="2" t="inlineStr">
        <is>
          <t>Dec. 31, 2019</t>
        </is>
      </c>
    </row>
    <row r="3">
      <c r="A3" s="3" t="inlineStr">
        <is>
          <t>Schedule of disaggregate the revenue [Abstract]</t>
        </is>
      </c>
    </row>
    <row r="4">
      <c r="A4" s="4" t="inlineStr">
        <is>
          <t>Market data services</t>
        </is>
      </c>
      <c r="B4" s="6" t="n">
        <v>107184</v>
      </c>
      <c r="C4" s="6" t="n">
        <v>73524</v>
      </c>
      <c r="D4" s="6" t="n">
        <v>75044</v>
      </c>
    </row>
    <row r="5">
      <c r="A5" s="4" t="inlineStr">
        <is>
          <t>Investor relations management services</t>
        </is>
      </c>
      <c r="B5" s="4" t="inlineStr">
        <is>
          <t xml:space="preserve"> </t>
        </is>
      </c>
      <c r="C5" s="5" t="n">
        <v>21113</v>
      </c>
      <c r="D5" s="5" t="n">
        <v>86788</v>
      </c>
    </row>
    <row r="6">
      <c r="A6" s="4" t="inlineStr">
        <is>
          <t>Commissions</t>
        </is>
      </c>
      <c r="B6" s="5" t="n">
        <v>390569</v>
      </c>
      <c r="C6" s="5" t="n">
        <v>643145</v>
      </c>
      <c r="D6" s="5" t="n">
        <v>33680</v>
      </c>
    </row>
    <row r="7">
      <c r="A7" s="4" t="inlineStr">
        <is>
          <t>Fund management services</t>
        </is>
      </c>
      <c r="B7" s="5" t="n">
        <v>153494</v>
      </c>
      <c r="C7" s="4" t="inlineStr">
        <is>
          <t xml:space="preserve"> </t>
        </is>
      </c>
      <c r="D7" s="4" t="inlineStr">
        <is>
          <t xml:space="preserve"> </t>
        </is>
      </c>
    </row>
    <row r="8">
      <c r="A8" s="4" t="inlineStr">
        <is>
          <t>Other revenue</t>
        </is>
      </c>
      <c r="B8" s="5" t="n">
        <v>1789</v>
      </c>
      <c r="C8" s="5" t="n">
        <v>4343</v>
      </c>
      <c r="D8" s="5" t="n">
        <v>5285</v>
      </c>
    </row>
    <row r="9">
      <c r="A9" s="4" t="inlineStr">
        <is>
          <t>Total revenues</t>
        </is>
      </c>
      <c r="B9" s="6" t="n">
        <v>653036</v>
      </c>
      <c r="C9" s="6" t="n">
        <v>742125</v>
      </c>
      <c r="D9" s="6" t="n">
        <v>2007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 the company's revenue geographic area - USD ($)</t>
        </is>
      </c>
      <c r="B1" s="2" t="inlineStr">
        <is>
          <t>12 Months Ended</t>
        </is>
      </c>
    </row>
    <row r="2">
      <c r="B2" s="2" t="inlineStr">
        <is>
          <t>Dec. 31, 2021</t>
        </is>
      </c>
      <c r="C2" s="2" t="inlineStr">
        <is>
          <t>Dec. 31, 2020</t>
        </is>
      </c>
      <c r="D2" s="2" t="inlineStr">
        <is>
          <t>Dec. 31, 2019</t>
        </is>
      </c>
    </row>
    <row r="3">
      <c r="A3" s="3" t="inlineStr">
        <is>
          <t>Summary of Significant Accounting Policies (Details) - Schedule of disaggregate the company's revenue geographic area [Line Items]</t>
        </is>
      </c>
    </row>
    <row r="4">
      <c r="A4" s="4" t="inlineStr">
        <is>
          <t>Total revenues</t>
        </is>
      </c>
      <c r="B4" s="6" t="n">
        <v>653036</v>
      </c>
      <c r="C4" s="6" t="n">
        <v>742125</v>
      </c>
      <c r="D4" s="6" t="n">
        <v>200797</v>
      </c>
    </row>
    <row r="5">
      <c r="A5" s="4" t="inlineStr">
        <is>
          <t>China [Member]</t>
        </is>
      </c>
    </row>
    <row r="6">
      <c r="A6" s="3" t="inlineStr">
        <is>
          <t>Summary of Significant Accounting Policies (Details) - Schedule of disaggregate the company's revenue geographic area [Line Items]</t>
        </is>
      </c>
    </row>
    <row r="7">
      <c r="A7" s="4" t="inlineStr">
        <is>
          <t>Total revenues</t>
        </is>
      </c>
      <c r="B7" s="5" t="n">
        <v>176262</v>
      </c>
      <c r="C7" s="5" t="n">
        <v>94637</v>
      </c>
      <c r="D7" s="5" t="n">
        <v>161832</v>
      </c>
    </row>
    <row r="8">
      <c r="A8" s="4" t="inlineStr">
        <is>
          <t>United States [Member]</t>
        </is>
      </c>
    </row>
    <row r="9">
      <c r="A9" s="3" t="inlineStr">
        <is>
          <t>Summary of Significant Accounting Policies (Details) - Schedule of disaggregate the company's revenue geographic area [Line Items]</t>
        </is>
      </c>
    </row>
    <row r="10">
      <c r="A10" s="4" t="inlineStr">
        <is>
          <t>Total revenues</t>
        </is>
      </c>
      <c r="B10" s="6" t="n">
        <v>476774</v>
      </c>
      <c r="C10" s="6" t="n">
        <v>647488</v>
      </c>
      <c r="D10" s="6" t="n">
        <v>3896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earnings per share, basic and diluted - USD ($)</t>
        </is>
      </c>
      <c r="B1" s="2" t="inlineStr">
        <is>
          <t>12 Months Ended</t>
        </is>
      </c>
    </row>
    <row r="2">
      <c r="B2" s="2" t="inlineStr">
        <is>
          <t>Dec. 31, 2021</t>
        </is>
      </c>
      <c r="C2" s="2" t="inlineStr">
        <is>
          <t>Dec. 31, 2020</t>
        </is>
      </c>
      <c r="D2" s="2" t="inlineStr">
        <is>
          <t>Dec. 31, 2019</t>
        </is>
      </c>
    </row>
    <row r="3">
      <c r="A3" s="3" t="inlineStr">
        <is>
          <t>Schedule of earnings per share, basic and diluted [Abstract]</t>
        </is>
      </c>
    </row>
    <row r="4">
      <c r="A4" s="4" t="inlineStr">
        <is>
          <t>Net loss for basic and diluted net loss per share of common stock</t>
        </is>
      </c>
      <c r="B4" s="6" t="n">
        <v>-7050755</v>
      </c>
      <c r="C4" s="6" t="n">
        <v>-3181596</v>
      </c>
      <c r="D4" s="6" t="n">
        <v>-2243234</v>
      </c>
    </row>
    <row r="5">
      <c r="A5" s="4" t="inlineStr">
        <is>
          <t>Weighted average common stock outstanding – basic and diluted</t>
        </is>
      </c>
      <c r="B5" s="5" t="n">
        <v>24504462</v>
      </c>
      <c r="C5" s="5" t="n">
        <v>20385574</v>
      </c>
      <c r="D5" s="5" t="n">
        <v>20013288</v>
      </c>
    </row>
    <row r="6">
      <c r="A6" s="4" t="inlineStr">
        <is>
          <t>Net loss per common share - basic and diluted</t>
        </is>
      </c>
      <c r="B6" s="8" t="n">
        <v>-0.29</v>
      </c>
      <c r="C6" s="8" t="n">
        <v>-0.16</v>
      </c>
      <c r="D6" s="8" t="n">
        <v>-0.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6" customWidth="1" min="5" max="5"/>
    <col width="14" customWidth="1" min="6" max="6"/>
  </cols>
  <sheetData>
    <row r="1">
      <c r="A1" s="1" t="inlineStr">
        <is>
          <t>Loan Receivable, Net (Details) - USD ($)</t>
        </is>
      </c>
      <c r="B1" s="2" t="inlineStr">
        <is>
          <t>Dec. 05, 2021</t>
        </is>
      </c>
      <c r="C1" s="2" t="inlineStr">
        <is>
          <t>Sep. 01, 2021</t>
        </is>
      </c>
      <c r="D1" s="2" t="inlineStr">
        <is>
          <t>Nov. 11, 2022</t>
        </is>
      </c>
      <c r="E1" s="2" t="inlineStr">
        <is>
          <t>Dec. 31, 2021</t>
        </is>
      </c>
      <c r="F1" s="2" t="inlineStr">
        <is>
          <t>Nov. 05, 2021</t>
        </is>
      </c>
    </row>
    <row r="2">
      <c r="A2" s="3" t="inlineStr">
        <is>
          <t>Loan Receivable, Net (Details) [Line Items]</t>
        </is>
      </c>
    </row>
    <row r="3">
      <c r="A3" s="4" t="inlineStr">
        <is>
          <t>Loan agreement amount</t>
        </is>
      </c>
      <c r="F3" s="6" t="n">
        <v>200000</v>
      </c>
    </row>
    <row r="4">
      <c r="A4" s="4" t="inlineStr">
        <is>
          <t>Term loan</t>
        </is>
      </c>
      <c r="D4" s="4" t="inlineStr">
        <is>
          <t>3.85%</t>
        </is>
      </c>
    </row>
    <row r="5">
      <c r="A5" s="4" t="inlineStr">
        <is>
          <t>Bad debts</t>
        </is>
      </c>
      <c r="E5" s="6" t="n">
        <v>550000</v>
      </c>
    </row>
    <row r="6">
      <c r="A6" s="4" t="inlineStr">
        <is>
          <t>HuaMei Trading [Member]</t>
        </is>
      </c>
    </row>
    <row r="7">
      <c r="A7" s="3" t="inlineStr">
        <is>
          <t>Loan Receivable, Net (Details) [Line Items]</t>
        </is>
      </c>
    </row>
    <row r="8">
      <c r="A8" s="4" t="inlineStr">
        <is>
          <t>Amount invested</t>
        </is>
      </c>
      <c r="B8" s="6" t="n">
        <v>350000</v>
      </c>
      <c r="C8" s="6" t="n">
        <v>350000</v>
      </c>
    </row>
    <row r="9">
      <c r="A9" s="4" t="inlineStr">
        <is>
          <t>Investment interest rate</t>
        </is>
      </c>
      <c r="B9" s="4" t="inlineStr">
        <is>
          <t>3.85%</t>
        </is>
      </c>
      <c r="C9" s="4" t="inlineStr">
        <is>
          <t>4.99%</t>
        </is>
      </c>
    </row>
    <row r="10">
      <c r="A10" s="4" t="inlineStr">
        <is>
          <t>Non interest bearing loan</t>
        </is>
      </c>
      <c r="B10" s="6" t="n">
        <v>350000</v>
      </c>
    </row>
    <row r="11">
      <c r="A11" s="4" t="inlineStr">
        <is>
          <t>Cacti Fintec Limited [Member]</t>
        </is>
      </c>
    </row>
    <row r="12">
      <c r="A12" s="3" t="inlineStr">
        <is>
          <t>Loan Receivable, Net (Details) [Line Items]</t>
        </is>
      </c>
    </row>
    <row r="13">
      <c r="A13" s="4" t="inlineStr">
        <is>
          <t>Extended loan amount</t>
        </is>
      </c>
      <c r="E13" s="6" t="n">
        <v>2100000</v>
      </c>
    </row>
    <row r="14">
      <c r="A14" s="4" t="inlineStr">
        <is>
          <t>Interest rate</t>
        </is>
      </c>
      <c r="E14" s="4" t="inlineStr">
        <is>
          <t>3.78%</t>
        </is>
      </c>
    </row>
    <row r="15">
      <c r="A15" s="4" t="inlineStr">
        <is>
          <t>Maturity date</t>
        </is>
      </c>
      <c r="E15" s="4" t="inlineStr">
        <is>
          <t>Dec. 24,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Loan Receivable – Related Party (Details) ¥ in Millions</t>
        </is>
      </c>
      <c r="B1" s="2" t="inlineStr">
        <is>
          <t>Aug. 10, 2019USD ($)</t>
        </is>
      </c>
      <c r="C1" s="2" t="inlineStr">
        <is>
          <t>Dec. 31, 2021USD ($)</t>
        </is>
      </c>
      <c r="D1" s="2" t="inlineStr">
        <is>
          <t>Dec. 31, 2021CNY (¥)</t>
        </is>
      </c>
      <c r="E1" s="2" t="inlineStr">
        <is>
          <t>Sep. 01, 2021</t>
        </is>
      </c>
      <c r="F1" s="2" t="inlineStr">
        <is>
          <t>Dec. 31, 2020USD ($)</t>
        </is>
      </c>
      <c r="G1" s="2" t="inlineStr">
        <is>
          <t>Dec. 31, 2020CNY (¥)</t>
        </is>
      </c>
      <c r="H1" s="2" t="inlineStr">
        <is>
          <t>Oct. 31, 2020USD ($)</t>
        </is>
      </c>
      <c r="I1" s="2" t="inlineStr">
        <is>
          <t>Oct. 31, 2020CNY (¥)</t>
        </is>
      </c>
      <c r="J1" s="2" t="inlineStr">
        <is>
          <t>Jan. 01, 2020USD ($)</t>
        </is>
      </c>
      <c r="K1" s="2" t="inlineStr">
        <is>
          <t>Jan. 01, 2020CNY (¥)</t>
        </is>
      </c>
      <c r="L1" s="2" t="inlineStr">
        <is>
          <t>Aug. 10, 2019ILS (₪)</t>
        </is>
      </c>
      <c r="M1" s="2" t="inlineStr">
        <is>
          <t>Jul. 01, 2019</t>
        </is>
      </c>
    </row>
    <row r="2">
      <c r="A2" s="3" t="inlineStr">
        <is>
          <t>Loan Receivable – Related Party (Details) [Line Items]</t>
        </is>
      </c>
    </row>
    <row r="3">
      <c r="A3" s="4" t="inlineStr">
        <is>
          <t>Amount invested</t>
        </is>
      </c>
      <c r="J3" s="6" t="n">
        <v>817000</v>
      </c>
      <c r="K3" s="10" t="n">
        <v>5.7</v>
      </c>
    </row>
    <row r="4">
      <c r="A4" s="4" t="inlineStr">
        <is>
          <t>Interest rate</t>
        </is>
      </c>
      <c r="E4" s="4" t="inlineStr">
        <is>
          <t>4.99%</t>
        </is>
      </c>
      <c r="H4" s="4" t="inlineStr">
        <is>
          <t>19.00%</t>
        </is>
      </c>
      <c r="I4" s="4" t="inlineStr">
        <is>
          <t>19.00%</t>
        </is>
      </c>
      <c r="J4" s="4" t="inlineStr">
        <is>
          <t>35.00%</t>
        </is>
      </c>
      <c r="K4" s="4" t="inlineStr">
        <is>
          <t>35.00%</t>
        </is>
      </c>
      <c r="M4" s="4" t="inlineStr">
        <is>
          <t>4.90%</t>
        </is>
      </c>
    </row>
    <row r="5">
      <c r="A5" s="4" t="inlineStr">
        <is>
          <t>Return of investment</t>
        </is>
      </c>
      <c r="H5" s="6" t="n">
        <v>399000</v>
      </c>
      <c r="I5" s="10" t="n">
        <v>2.6</v>
      </c>
    </row>
    <row r="6">
      <c r="A6" s="4" t="inlineStr">
        <is>
          <t>Amount received</t>
        </is>
      </c>
      <c r="F6" s="6" t="n">
        <v>306000</v>
      </c>
      <c r="G6" s="9" t="n">
        <v>2</v>
      </c>
    </row>
    <row r="7">
      <c r="A7" s="4" t="inlineStr">
        <is>
          <t>Non interest bearing loan</t>
        </is>
      </c>
      <c r="C7" s="6" t="n">
        <v>93000</v>
      </c>
      <c r="D7" s="10" t="n">
        <v>0.6</v>
      </c>
    </row>
    <row r="8">
      <c r="A8" s="4" t="inlineStr">
        <is>
          <t>Zhengtong Huazhi [Member]</t>
        </is>
      </c>
    </row>
    <row r="9">
      <c r="A9" s="3" t="inlineStr">
        <is>
          <t>Loan Receivable – Related Party (Details) [Line Items]</t>
        </is>
      </c>
    </row>
    <row r="10">
      <c r="A10" s="4" t="inlineStr">
        <is>
          <t>Loan receivable</t>
        </is>
      </c>
      <c r="B10" s="6" t="n">
        <v>79000</v>
      </c>
      <c r="L10" s="11" t="n">
        <v>548500</v>
      </c>
    </row>
    <row r="11">
      <c r="A11" s="4" t="inlineStr">
        <is>
          <t>Term of the loan</t>
        </is>
      </c>
      <c r="B11" s="4" t="inlineStr">
        <is>
          <t>Term of the loan is from August 10, 2019 to August 11, 2020, and interest rate
is 4.35% per annum.</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1</t>
        </is>
      </c>
      <c r="C1" s="2" t="inlineStr">
        <is>
          <t>Dec. 31, 2020</t>
        </is>
      </c>
    </row>
    <row r="2">
      <c r="A2" s="3" t="inlineStr">
        <is>
          <t>Schedule of prepaid expenses and other current assets [Abstract]</t>
        </is>
      </c>
    </row>
    <row r="3">
      <c r="A3" s="4" t="inlineStr">
        <is>
          <t>Prepaid professional service fees</t>
        </is>
      </c>
      <c r="B3" s="6" t="n">
        <v>111200</v>
      </c>
      <c r="C3" s="6" t="n">
        <v>25190</v>
      </c>
    </row>
    <row r="4">
      <c r="A4" s="4" t="inlineStr">
        <is>
          <t>Other receivables</t>
        </is>
      </c>
      <c r="B4" s="5" t="n">
        <v>30546</v>
      </c>
      <c r="C4" s="5" t="n">
        <v>28181</v>
      </c>
    </row>
    <row r="5">
      <c r="A5" s="4" t="inlineStr">
        <is>
          <t>Deposits</t>
        </is>
      </c>
      <c r="B5" s="4" t="inlineStr">
        <is>
          <t xml:space="preserve"> </t>
        </is>
      </c>
      <c r="C5" s="5" t="n">
        <v>117346</v>
      </c>
    </row>
    <row r="6">
      <c r="A6" s="4" t="inlineStr">
        <is>
          <t>Others</t>
        </is>
      </c>
      <c r="B6" s="5" t="n">
        <v>103275</v>
      </c>
      <c r="C6" s="5" t="n">
        <v>17277</v>
      </c>
    </row>
    <row r="7">
      <c r="A7" s="4" t="inlineStr">
        <is>
          <t>Prepaid expenses and other current assets</t>
        </is>
      </c>
      <c r="B7" s="6" t="n">
        <v>245021</v>
      </c>
      <c r="C7" s="6" t="n">
        <v>1879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1</t>
        </is>
      </c>
      <c r="C2" s="2" t="inlineStr">
        <is>
          <t>Dec. 31, 2020</t>
        </is>
      </c>
      <c r="D2" s="2" t="inlineStr">
        <is>
          <t>Dec. 31, 2019</t>
        </is>
      </c>
    </row>
    <row r="3">
      <c r="A3" s="3" t="inlineStr">
        <is>
          <t>Property and Equipment, Net (Details) [Line Items]</t>
        </is>
      </c>
    </row>
    <row r="4">
      <c r="A4" s="4" t="inlineStr">
        <is>
          <t>Depreciation expense</t>
        </is>
      </c>
      <c r="B4" s="6" t="n">
        <v>40130</v>
      </c>
      <c r="C4" s="6" t="n">
        <v>54576</v>
      </c>
      <c r="D4" s="6" t="n">
        <v>25839</v>
      </c>
    </row>
    <row r="5">
      <c r="A5" s="4" t="inlineStr">
        <is>
          <t>Cash payments for finance lease liabilities</t>
        </is>
      </c>
      <c r="B5" s="5" t="n">
        <v>163301</v>
      </c>
    </row>
    <row r="6">
      <c r="A6" s="4" t="inlineStr">
        <is>
          <t>Property, Plant and Equipment [Member]</t>
        </is>
      </c>
    </row>
    <row r="7">
      <c r="A7" s="3" t="inlineStr">
        <is>
          <t>Property and Equipment, Net (Details) [Line Items]</t>
        </is>
      </c>
    </row>
    <row r="8">
      <c r="A8" s="4" t="inlineStr">
        <is>
          <t>Finance lease right-of-use asset with a net carrying amount</t>
        </is>
      </c>
      <c r="B8" s="6" t="n">
        <v>1611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437597</v>
      </c>
      <c r="C4" s="6" t="n">
        <v>245449</v>
      </c>
    </row>
    <row r="5">
      <c r="A5" s="4" t="inlineStr">
        <is>
          <t>Less: accumulated depreciation</t>
        </is>
      </c>
      <c r="B5" s="5" t="n">
        <v>-170164</v>
      </c>
      <c r="C5" s="5" t="n">
        <v>-142567</v>
      </c>
    </row>
    <row r="6">
      <c r="A6" s="4" t="inlineStr">
        <is>
          <t>Property and equipment, net</t>
        </is>
      </c>
      <c r="B6" s="5" t="n">
        <v>267433</v>
      </c>
      <c r="C6" s="5" t="n">
        <v>102882</v>
      </c>
    </row>
    <row r="7">
      <c r="A7" s="4" t="inlineStr">
        <is>
          <t>Office equipment and furniture [Member]</t>
        </is>
      </c>
    </row>
    <row r="8">
      <c r="A8" s="3" t="inlineStr">
        <is>
          <t>Property, Plant and Equipment [Line Items]</t>
        </is>
      </c>
    </row>
    <row r="9">
      <c r="A9" s="4" t="inlineStr">
        <is>
          <t>Property and equipment, gross</t>
        </is>
      </c>
      <c r="B9" s="6" t="n">
        <v>166979</v>
      </c>
      <c r="C9" s="5" t="n">
        <v>142482</v>
      </c>
    </row>
    <row r="10">
      <c r="A10" s="4" t="inlineStr">
        <is>
          <t>Office equipment and furniture [Member] | Minimum [Member]</t>
        </is>
      </c>
    </row>
    <row r="11">
      <c r="A11" s="3" t="inlineStr">
        <is>
          <t>Property, Plant and Equipment [Line Items]</t>
        </is>
      </c>
    </row>
    <row r="12">
      <c r="A12" s="4" t="inlineStr">
        <is>
          <t>Useful life</t>
        </is>
      </c>
      <c r="B12" s="4" t="inlineStr">
        <is>
          <t>3 years</t>
        </is>
      </c>
    </row>
    <row r="13">
      <c r="A13" s="4" t="inlineStr">
        <is>
          <t>Office equipment and furniture [Member] | Maximum [Member]</t>
        </is>
      </c>
    </row>
    <row r="14">
      <c r="A14" s="3" t="inlineStr">
        <is>
          <t>Property, Plant and Equipment [Line Items]</t>
        </is>
      </c>
    </row>
    <row r="15">
      <c r="A15" s="4" t="inlineStr">
        <is>
          <t>Useful life</t>
        </is>
      </c>
      <c r="B15" s="4" t="inlineStr">
        <is>
          <t>5 years</t>
        </is>
      </c>
    </row>
    <row r="16">
      <c r="A16" s="4" t="inlineStr">
        <is>
          <t>Leasehold improvement [Member]</t>
        </is>
      </c>
    </row>
    <row r="17">
      <c r="A17" s="3" t="inlineStr">
        <is>
          <t>Property, Plant and Equipment [Line Items]</t>
        </is>
      </c>
    </row>
    <row r="18">
      <c r="A18" s="4" t="inlineStr">
        <is>
          <t>Property and equipment, gross</t>
        </is>
      </c>
      <c r="B18" s="6" t="n">
        <v>92358</v>
      </c>
      <c r="C18" s="5" t="n">
        <v>90246</v>
      </c>
    </row>
    <row r="19">
      <c r="A19" s="4" t="inlineStr">
        <is>
          <t>Leasehold improvement [Member] | Minimum [Member]</t>
        </is>
      </c>
    </row>
    <row r="20">
      <c r="A20" s="3" t="inlineStr">
        <is>
          <t>Property, Plant and Equipment [Line Items]</t>
        </is>
      </c>
    </row>
    <row r="21">
      <c r="A21" s="4" t="inlineStr">
        <is>
          <t>Useful life</t>
        </is>
      </c>
      <c r="B21" s="4" t="inlineStr">
        <is>
          <t>2 years</t>
        </is>
      </c>
    </row>
    <row r="22">
      <c r="A22" s="4" t="inlineStr">
        <is>
          <t>Leasehold improvement [Member] | Maximum [Member]</t>
        </is>
      </c>
    </row>
    <row r="23">
      <c r="A23" s="3" t="inlineStr">
        <is>
          <t>Property, Plant and Equipment [Line Items]</t>
        </is>
      </c>
    </row>
    <row r="24">
      <c r="A24" s="4" t="inlineStr">
        <is>
          <t>Useful life</t>
        </is>
      </c>
      <c r="B24" s="4" t="inlineStr">
        <is>
          <t>3 years</t>
        </is>
      </c>
    </row>
    <row r="25">
      <c r="A25" s="4" t="inlineStr">
        <is>
          <t>Software [Member]</t>
        </is>
      </c>
    </row>
    <row r="26">
      <c r="A26" s="3" t="inlineStr">
        <is>
          <t>Property, Plant and Equipment [Line Items]</t>
        </is>
      </c>
    </row>
    <row r="27">
      <c r="A27" s="4" t="inlineStr">
        <is>
          <t>Property and equipment, gross</t>
        </is>
      </c>
      <c r="B27" s="6" t="n">
        <v>13018</v>
      </c>
      <c r="C27" s="5" t="n">
        <v>12721</v>
      </c>
    </row>
    <row r="28">
      <c r="A28" s="4" t="inlineStr">
        <is>
          <t>Software [Member] | Minimum [Member]</t>
        </is>
      </c>
    </row>
    <row r="29">
      <c r="A29" s="3" t="inlineStr">
        <is>
          <t>Property, Plant and Equipment [Line Items]</t>
        </is>
      </c>
    </row>
    <row r="30">
      <c r="A30" s="4" t="inlineStr">
        <is>
          <t>Useful life</t>
        </is>
      </c>
      <c r="B30" s="4" t="inlineStr">
        <is>
          <t>1 year</t>
        </is>
      </c>
    </row>
    <row r="31">
      <c r="A31" s="4" t="inlineStr">
        <is>
          <t>Software [Member] | Maximum [Member]</t>
        </is>
      </c>
    </row>
    <row r="32">
      <c r="A32" s="3" t="inlineStr">
        <is>
          <t>Property, Plant and Equipment [Line Items]</t>
        </is>
      </c>
    </row>
    <row r="33">
      <c r="A33" s="4" t="inlineStr">
        <is>
          <t>Useful life</t>
        </is>
      </c>
      <c r="B33" s="4" t="inlineStr">
        <is>
          <t>3 years</t>
        </is>
      </c>
    </row>
    <row r="34">
      <c r="A34" s="4" t="inlineStr">
        <is>
          <t>Finance lease right-of-use asset [Member]</t>
        </is>
      </c>
    </row>
    <row r="35">
      <c r="A35" s="3" t="inlineStr">
        <is>
          <t>Property, Plant and Equipment [Line Items]</t>
        </is>
      </c>
    </row>
    <row r="36">
      <c r="A36" s="4" t="inlineStr">
        <is>
          <t>Useful life</t>
        </is>
      </c>
      <c r="B36" s="4" t="inlineStr">
        <is>
          <t>4 years</t>
        </is>
      </c>
    </row>
    <row r="37">
      <c r="A37" s="4" t="inlineStr">
        <is>
          <t>Property and equipment, gross</t>
        </is>
      </c>
      <c r="B37" s="6" t="n">
        <v>165242</v>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ng-Term Investments (Details)</t>
        </is>
      </c>
      <c r="B1" s="2" t="inlineStr">
        <is>
          <t>Dec. 05, 2021USD ($)</t>
        </is>
      </c>
      <c r="C1" s="2" t="inlineStr">
        <is>
          <t>Sep. 01, 2021USD ($)</t>
        </is>
      </c>
      <c r="D1" s="2" t="inlineStr">
        <is>
          <t>Oct. 31, 2020USD ($)</t>
        </is>
      </c>
      <c r="E1" s="2" t="inlineStr">
        <is>
          <t>Oct. 31, 2020CNY (¥)</t>
        </is>
      </c>
      <c r="F1" s="2" t="inlineStr">
        <is>
          <t>Jan. 01, 2020USD ($)</t>
        </is>
      </c>
      <c r="G1" s="2" t="inlineStr">
        <is>
          <t>Jan. 01, 2020CNY (¥)</t>
        </is>
      </c>
      <c r="H1" s="2" t="inlineStr">
        <is>
          <t>Mar. 28, 2018</t>
        </is>
      </c>
      <c r="I1" s="2" t="inlineStr">
        <is>
          <t>Oct. 31, 2020USD ($)</t>
        </is>
      </c>
      <c r="J1" s="2" t="inlineStr">
        <is>
          <t>Oct. 31, 2020CNY (¥)</t>
        </is>
      </c>
      <c r="K1" s="2" t="inlineStr">
        <is>
          <t>Jul. 01, 2019USD ($)</t>
        </is>
      </c>
      <c r="L1" s="2" t="inlineStr">
        <is>
          <t>Jul. 01, 2019CNY (¥)</t>
        </is>
      </c>
      <c r="M1" s="2" t="inlineStr">
        <is>
          <t>Dec. 31, 2021USD ($)</t>
        </is>
      </c>
      <c r="N1" s="2" t="inlineStr">
        <is>
          <t>Dec. 31, 2021CNY (¥)</t>
        </is>
      </c>
      <c r="O1" s="2" t="inlineStr">
        <is>
          <t>Dec. 31, 2020USD ($)</t>
        </is>
      </c>
      <c r="P1" s="2" t="inlineStr">
        <is>
          <t>Dec. 31, 2019USD ($)</t>
        </is>
      </c>
    </row>
    <row r="2">
      <c r="A2" s="3" t="inlineStr">
        <is>
          <t>Long-Term Investments (Details) [Line Items]</t>
        </is>
      </c>
    </row>
    <row r="3">
      <c r="A3" s="4" t="inlineStr">
        <is>
          <t>Investment carrying amount</t>
        </is>
      </c>
      <c r="C3" s="6" t="n">
        <v>350000</v>
      </c>
      <c r="D3" s="6" t="n">
        <v>399000</v>
      </c>
      <c r="E3" s="9" t="n">
        <v>2600000</v>
      </c>
      <c r="F3" s="6" t="n">
        <v>817000</v>
      </c>
      <c r="G3" s="9" t="n">
        <v>5700000</v>
      </c>
      <c r="I3" s="6" t="n">
        <v>425000</v>
      </c>
      <c r="J3" s="9" t="n">
        <v>2800000</v>
      </c>
      <c r="K3" s="6" t="n">
        <v>143000</v>
      </c>
      <c r="L3" s="9" t="n">
        <v>1000000</v>
      </c>
    </row>
    <row r="4">
      <c r="A4" s="4" t="inlineStr">
        <is>
          <t>Percentage of acquire interest</t>
        </is>
      </c>
      <c r="C4" s="4" t="inlineStr">
        <is>
          <t>4.99%</t>
        </is>
      </c>
      <c r="D4" s="4" t="inlineStr">
        <is>
          <t>19.00%</t>
        </is>
      </c>
      <c r="E4" s="4" t="inlineStr">
        <is>
          <t>19.00%</t>
        </is>
      </c>
      <c r="F4" s="4" t="inlineStr">
        <is>
          <t>35.00%</t>
        </is>
      </c>
      <c r="G4" s="4" t="inlineStr">
        <is>
          <t>35.00%</t>
        </is>
      </c>
      <c r="I4" s="4" t="inlineStr">
        <is>
          <t>19.00%</t>
        </is>
      </c>
      <c r="J4" s="4" t="inlineStr">
        <is>
          <t>19.00%</t>
        </is>
      </c>
      <c r="K4" s="4" t="inlineStr">
        <is>
          <t>4.90%</t>
        </is>
      </c>
      <c r="L4" s="4" t="inlineStr">
        <is>
          <t>4.90%</t>
        </is>
      </c>
    </row>
    <row r="5">
      <c r="A5" s="4" t="inlineStr">
        <is>
          <t>Impairment on long-term investments</t>
        </is>
      </c>
      <c r="M5" s="6" t="n">
        <v>585000</v>
      </c>
      <c r="N5" s="9" t="n">
        <v>3776275</v>
      </c>
    </row>
    <row r="6">
      <c r="A6" s="4" t="inlineStr">
        <is>
          <t>Return on investment</t>
        </is>
      </c>
      <c r="B6" s="6" t="n">
        <v>350000</v>
      </c>
    </row>
    <row r="7">
      <c r="A7" s="4" t="inlineStr">
        <is>
          <t>Investment amount</t>
        </is>
      </c>
      <c r="M7" s="5" t="n">
        <v>350000</v>
      </c>
    </row>
    <row r="8">
      <c r="A8" s="4" t="inlineStr">
        <is>
          <t>Company acquired, description</t>
        </is>
      </c>
      <c r="H8" s="4" t="inlineStr">
        <is>
          <t>the Company acquired a 24.9% interest in MMBD Trading by cash payment of $12,450. The remaining 75.1% of MMBD Trading
was owned by 32.7% shareholders of the Company. The Company agreed to purchase from the shareholders the remaining 75.1% of outstanding
securities of MMBD Trading on April 25, 2019, and the acquisition was closed on October 18, 2019 (See NOTE 9). The investment
was accounted for under the equity method prior to the acquisition. Equity method investment is recorded at original cost and adjusted
periodically to recognize: (i) the Company’s proportionate share of investee’ net income or losses after the date of the
investment; (ii) additional contributions made or distributions received; and (iii) impairment losses relating to the investment. During
the period from January 1, 2019 through October 18, 2019, the Company has paid in cash of $87,762 in equity method investment, and recognized
a loss on equity method investment in an amount of $49,413. On October 18, 2019, the Company remeasured the investment at its share of
MMBD Trading’s fair value and recognized a remeasurement gain of $42,415, which is recorded as part of the “other expenses”
in the Company’s consolidated statement of operations and comprehensive loss.As
mentioned above, the investment in Xtransfer was accounted for under the equity method from January 1, 2020 through October 31, 2020.
Equity method investment is recorded at original cost and adjusted periodically to recognize: (i) the Company’s proportionate share
of investee’ net income or losses after the date of the investment; (ii) additional contributions made or distributions received;
and (iii) impairment losses relating to the investment.</t>
        </is>
      </c>
    </row>
    <row r="9">
      <c r="A9" s="4" t="inlineStr">
        <is>
          <t>Net loss on equity method investment</t>
        </is>
      </c>
      <c r="M9" s="4" t="inlineStr">
        <is>
          <t xml:space="preserve"> </t>
        </is>
      </c>
      <c r="O9" s="6" t="n">
        <v>-46105</v>
      </c>
      <c r="P9" s="6" t="n">
        <v>-49413</v>
      </c>
    </row>
    <row r="10">
      <c r="A10" s="4" t="inlineStr">
        <is>
          <t>Xtranfer [Member]</t>
        </is>
      </c>
    </row>
    <row r="11">
      <c r="A11" s="3" t="inlineStr">
        <is>
          <t>Long-Term Investments (Details) [Line Items]</t>
        </is>
      </c>
    </row>
    <row r="12">
      <c r="A12" s="4" t="inlineStr">
        <is>
          <t>Investment carrying amount</t>
        </is>
      </c>
      <c r="I12" s="6" t="n">
        <v>425000</v>
      </c>
      <c r="J12" s="9" t="n">
        <v>2800000</v>
      </c>
    </row>
    <row r="13">
      <c r="A13" s="4" t="inlineStr">
        <is>
          <t>Net loss on equity method investment</t>
        </is>
      </c>
      <c r="F13" s="6" t="n">
        <v>46000</v>
      </c>
      <c r="G13" s="9" t="n">
        <v>31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Business Combination (Details) - USD ($)</t>
        </is>
      </c>
      <c r="B1" s="2" t="inlineStr">
        <is>
          <t>Apr. 25, 2019</t>
        </is>
      </c>
      <c r="C1" s="2" t="inlineStr">
        <is>
          <t>Dec. 31, 2019</t>
        </is>
      </c>
    </row>
    <row r="2">
      <c r="A2" s="3" t="inlineStr">
        <is>
          <t>Business Combination (Details) [Line Items]</t>
        </is>
      </c>
    </row>
    <row r="3">
      <c r="A3" s="4" t="inlineStr">
        <is>
          <t>Securities Purchase Agreement, description</t>
        </is>
      </c>
      <c r="B3" s="4" t="inlineStr">
        <is>
          <t>the Company agreed to purchase from Xiangdong Wen and Zhen Fan the remaining
75.1% of outstanding securities of MMBD Trading Ltd. Prior to the consummation of this acquisition, (i) the Company held 24.9% of outstanding
securities of MMBD Trading, and (ii) each Xiangdong Wen (the Chairman of the board and chief executive officer of the Company, a 14.9%
shareholder of the Company) and Zhen Fan (the Company’s former chief executive officer, a 13% shareholder of the Company) beneficially
owned 37.55% of outstanding securities of MMBD.</t>
        </is>
      </c>
    </row>
    <row r="4">
      <c r="A4" s="4" t="inlineStr">
        <is>
          <t>Aggregate purchase price</t>
        </is>
      </c>
      <c r="B4" s="6" t="n">
        <v>185000</v>
      </c>
    </row>
    <row r="5">
      <c r="A5" s="4" t="inlineStr">
        <is>
          <t>Gain on recognized remeasurement</t>
        </is>
      </c>
      <c r="C5" s="6" t="n">
        <v>42415</v>
      </c>
    </row>
    <row r="6">
      <c r="A6" s="4" t="inlineStr">
        <is>
          <t>Impairment loss on goodwill</t>
        </is>
      </c>
      <c r="C6" s="5" t="n">
        <v>127717</v>
      </c>
    </row>
    <row r="7">
      <c r="A7" s="4" t="inlineStr">
        <is>
          <t>MMBD Trading [Member]</t>
        </is>
      </c>
    </row>
    <row r="8">
      <c r="A8" s="3" t="inlineStr">
        <is>
          <t>Business Combination (Details) [Line Items]</t>
        </is>
      </c>
    </row>
    <row r="9">
      <c r="A9" s="4" t="inlineStr">
        <is>
          <t>Acquisition date fair value</t>
        </is>
      </c>
      <c r="C9" s="6" t="n">
        <v>61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27" customWidth="1" min="3" max="3"/>
    <col width="15" customWidth="1" min="4" max="4"/>
    <col width="20" customWidth="1" min="5" max="5"/>
    <col width="37" customWidth="1" min="6" max="6"/>
    <col width="13" customWidth="1" min="7" max="7"/>
  </cols>
  <sheetData>
    <row r="1">
      <c r="A1" s="1" t="inlineStr">
        <is>
          <t>Consolidated Statements of Changes in Shareholders’ Equity (Deficit) - USD ($)</t>
        </is>
      </c>
      <c r="B1" s="2" t="inlineStr">
        <is>
          <t>Common Shares</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alance at Dec. 31, 2018</t>
        </is>
      </c>
      <c r="B2" s="6" t="n">
        <v>54000</v>
      </c>
      <c r="C2" s="6" t="n">
        <v>3759008</v>
      </c>
      <c r="D2" s="6" t="n">
        <v>-36000</v>
      </c>
      <c r="E2" s="6" t="n">
        <v>-4132069</v>
      </c>
      <c r="F2" s="6" t="n">
        <v>-89224</v>
      </c>
      <c r="G2" s="6" t="n">
        <v>-444285</v>
      </c>
    </row>
    <row r="3">
      <c r="A3" s="4" t="inlineStr">
        <is>
          <t>Balance (in Shares) at Dec. 31, 2018</t>
        </is>
      </c>
      <c r="B3" s="5" t="n">
        <v>54000000</v>
      </c>
      <c r="D3" s="5" t="n">
        <v>-36000000</v>
      </c>
    </row>
    <row r="4">
      <c r="A4" s="4" t="inlineStr">
        <is>
          <t>Issuance of common stock for cash</t>
        </is>
      </c>
      <c r="B4" s="6" t="n">
        <v>2070</v>
      </c>
      <c r="C4" s="5" t="n">
        <v>7470331</v>
      </c>
      <c r="D4" s="4" t="inlineStr">
        <is>
          <t xml:space="preserve"> </t>
        </is>
      </c>
      <c r="E4" s="4" t="inlineStr">
        <is>
          <t xml:space="preserve"> </t>
        </is>
      </c>
      <c r="F4" s="4" t="inlineStr">
        <is>
          <t xml:space="preserve"> </t>
        </is>
      </c>
      <c r="G4" s="5" t="n">
        <v>7472401</v>
      </c>
    </row>
    <row r="5">
      <c r="A5" s="4" t="inlineStr">
        <is>
          <t>Issuance of common stock for cash (in Shares)</t>
        </is>
      </c>
      <c r="B5" s="5" t="n">
        <v>2070000</v>
      </c>
      <c r="D5" s="4" t="inlineStr">
        <is>
          <t xml:space="preserve"> </t>
        </is>
      </c>
    </row>
    <row r="6">
      <c r="A6" s="4" t="inlineStr">
        <is>
          <t>Net loss</t>
        </is>
      </c>
      <c r="B6" s="4" t="inlineStr">
        <is>
          <t xml:space="preserve"> </t>
        </is>
      </c>
      <c r="C6" s="4" t="inlineStr">
        <is>
          <t xml:space="preserve"> </t>
        </is>
      </c>
      <c r="D6" s="4" t="inlineStr">
        <is>
          <t xml:space="preserve"> </t>
        </is>
      </c>
      <c r="E6" s="5" t="n">
        <v>-2243234</v>
      </c>
      <c r="F6" s="4" t="inlineStr">
        <is>
          <t xml:space="preserve"> </t>
        </is>
      </c>
      <c r="G6" s="5" t="n">
        <v>-224323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30170</v>
      </c>
      <c r="G7" s="5" t="n">
        <v>-30170</v>
      </c>
    </row>
    <row r="8">
      <c r="A8" s="4" t="inlineStr">
        <is>
          <t>Balance at Dec. 31, 2019</t>
        </is>
      </c>
      <c r="B8" s="6" t="n">
        <v>56070</v>
      </c>
      <c r="C8" s="5" t="n">
        <v>11229339</v>
      </c>
      <c r="D8" s="6" t="n">
        <v>-36000</v>
      </c>
      <c r="E8" s="5" t="n">
        <v>-6375303</v>
      </c>
      <c r="F8" s="5" t="n">
        <v>-119394</v>
      </c>
      <c r="G8" s="5" t="n">
        <v>4754712</v>
      </c>
    </row>
    <row r="9">
      <c r="A9" s="4" t="inlineStr">
        <is>
          <t>Balance (in Shares) at Dec. 31, 2019</t>
        </is>
      </c>
      <c r="B9" s="5" t="n">
        <v>56070000</v>
      </c>
      <c r="D9" s="5" t="n">
        <v>-36000000</v>
      </c>
    </row>
    <row r="10">
      <c r="A10" s="4" t="inlineStr">
        <is>
          <t>Issuance of common stock for service</t>
        </is>
      </c>
      <c r="B10" s="6" t="n">
        <v>750</v>
      </c>
      <c r="C10" s="5" t="n">
        <v>1004250</v>
      </c>
      <c r="D10" s="4" t="inlineStr">
        <is>
          <t xml:space="preserve"> </t>
        </is>
      </c>
      <c r="E10" s="4" t="inlineStr">
        <is>
          <t xml:space="preserve"> </t>
        </is>
      </c>
      <c r="F10" s="4" t="inlineStr">
        <is>
          <t xml:space="preserve"> </t>
        </is>
      </c>
      <c r="G10" s="5" t="n">
        <v>1005000</v>
      </c>
    </row>
    <row r="11">
      <c r="A11" s="4" t="inlineStr">
        <is>
          <t>Issuance of common stock for service (in Shares)</t>
        </is>
      </c>
      <c r="B11" s="5" t="n">
        <v>750000</v>
      </c>
      <c r="D11" s="4" t="inlineStr">
        <is>
          <t xml:space="preserve"> </t>
        </is>
      </c>
    </row>
    <row r="12">
      <c r="A12" s="4" t="inlineStr">
        <is>
          <t>Cancellation of treasury stock</t>
        </is>
      </c>
      <c r="B12" s="6" t="n">
        <v>-36000</v>
      </c>
      <c r="C12" s="4" t="inlineStr">
        <is>
          <t xml:space="preserve"> </t>
        </is>
      </c>
      <c r="D12" s="6" t="n">
        <v>36000</v>
      </c>
      <c r="E12" s="4" t="inlineStr">
        <is>
          <t xml:space="preserve"> </t>
        </is>
      </c>
      <c r="F12" s="4" t="inlineStr">
        <is>
          <t xml:space="preserve"> </t>
        </is>
      </c>
      <c r="G12" s="4" t="inlineStr">
        <is>
          <t xml:space="preserve"> </t>
        </is>
      </c>
    </row>
    <row r="13">
      <c r="A13" s="4" t="inlineStr">
        <is>
          <t>Cancellation of treasury stock (in Shares)</t>
        </is>
      </c>
      <c r="B13" s="5" t="n">
        <v>-36000000</v>
      </c>
      <c r="D13" s="5" t="n">
        <v>36000000</v>
      </c>
    </row>
    <row r="14">
      <c r="A14" s="4" t="inlineStr">
        <is>
          <t>Net loss</t>
        </is>
      </c>
      <c r="B14" s="4" t="inlineStr">
        <is>
          <t xml:space="preserve"> </t>
        </is>
      </c>
      <c r="C14" s="4" t="inlineStr">
        <is>
          <t xml:space="preserve"> </t>
        </is>
      </c>
      <c r="D14" s="4" t="inlineStr">
        <is>
          <t xml:space="preserve"> </t>
        </is>
      </c>
      <c r="E14" s="5" t="n">
        <v>-3181596</v>
      </c>
      <c r="F14" s="4" t="inlineStr">
        <is>
          <t xml:space="preserve"> </t>
        </is>
      </c>
      <c r="G14" s="5" t="n">
        <v>-3181596</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117687</v>
      </c>
      <c r="G15" s="5" t="n">
        <v>117687</v>
      </c>
    </row>
    <row r="16">
      <c r="A16" s="4" t="inlineStr">
        <is>
          <t>Balance at Dec. 31, 2020</t>
        </is>
      </c>
      <c r="B16" s="6" t="n">
        <v>20820</v>
      </c>
      <c r="C16" s="5" t="n">
        <v>12233589</v>
      </c>
      <c r="D16" s="4" t="inlineStr">
        <is>
          <t xml:space="preserve"> </t>
        </is>
      </c>
      <c r="E16" s="5" t="n">
        <v>-9556899</v>
      </c>
      <c r="F16" s="5" t="n">
        <v>-1707</v>
      </c>
      <c r="G16" s="5" t="n">
        <v>2695803</v>
      </c>
    </row>
    <row r="17">
      <c r="A17" s="4" t="inlineStr">
        <is>
          <t>Balance (in Shares) at Dec. 31, 2020</t>
        </is>
      </c>
      <c r="B17" s="5" t="n">
        <v>20820000</v>
      </c>
      <c r="D17" s="4" t="inlineStr">
        <is>
          <t xml:space="preserve"> </t>
        </is>
      </c>
    </row>
    <row r="18">
      <c r="A18" s="4" t="inlineStr">
        <is>
          <t>Issuance of common stock for cash</t>
        </is>
      </c>
      <c r="B18" s="6" t="n">
        <v>9300</v>
      </c>
      <c r="C18" s="5" t="n">
        <v>16627900</v>
      </c>
      <c r="D18" s="4" t="inlineStr">
        <is>
          <t xml:space="preserve"> </t>
        </is>
      </c>
      <c r="E18" s="4" t="inlineStr">
        <is>
          <t xml:space="preserve"> </t>
        </is>
      </c>
      <c r="F18" s="4" t="inlineStr">
        <is>
          <t xml:space="preserve"> </t>
        </is>
      </c>
      <c r="G18" s="5" t="n">
        <v>16637200</v>
      </c>
    </row>
    <row r="19">
      <c r="A19" s="4" t="inlineStr">
        <is>
          <t>Issuance of common stock for cash (in Shares)</t>
        </is>
      </c>
      <c r="B19" s="5" t="n">
        <v>9300000</v>
      </c>
      <c r="D19" s="4" t="inlineStr">
        <is>
          <t xml:space="preserve"> </t>
        </is>
      </c>
    </row>
    <row r="20">
      <c r="A20" s="4" t="inlineStr">
        <is>
          <t>Issuance of common stock for service</t>
        </is>
      </c>
      <c r="B20" s="6" t="n">
        <v>1250</v>
      </c>
      <c r="C20" s="5" t="n">
        <v>1023111</v>
      </c>
      <c r="D20" s="4" t="inlineStr">
        <is>
          <t xml:space="preserve"> </t>
        </is>
      </c>
      <c r="E20" s="4" t="inlineStr">
        <is>
          <t xml:space="preserve"> </t>
        </is>
      </c>
      <c r="F20" s="4" t="inlineStr">
        <is>
          <t xml:space="preserve"> </t>
        </is>
      </c>
      <c r="G20" s="5" t="n">
        <v>1024361</v>
      </c>
    </row>
    <row r="21">
      <c r="A21" s="4" t="inlineStr">
        <is>
          <t>Issuance of common stock for service (in Shares)</t>
        </is>
      </c>
      <c r="B21" s="5" t="n">
        <v>1250000</v>
      </c>
      <c r="D21" s="4" t="inlineStr">
        <is>
          <t xml:space="preserve"> </t>
        </is>
      </c>
    </row>
    <row r="22">
      <c r="A22" s="4" t="inlineStr">
        <is>
          <t>Net loss</t>
        </is>
      </c>
      <c r="B22" s="4" t="inlineStr">
        <is>
          <t xml:space="preserve"> </t>
        </is>
      </c>
      <c r="C22" s="4" t="inlineStr">
        <is>
          <t xml:space="preserve"> </t>
        </is>
      </c>
      <c r="D22" s="4" t="inlineStr">
        <is>
          <t xml:space="preserve"> </t>
        </is>
      </c>
      <c r="E22" s="5" t="n">
        <v>-7050755</v>
      </c>
      <c r="F22" s="4" t="inlineStr">
        <is>
          <t xml:space="preserve"> </t>
        </is>
      </c>
      <c r="G22" s="5" t="n">
        <v>-7050755</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45115</v>
      </c>
      <c r="G23" s="5" t="n">
        <v>45115</v>
      </c>
    </row>
    <row r="24">
      <c r="A24" s="4" t="inlineStr">
        <is>
          <t>Balance at Dec. 31, 2021</t>
        </is>
      </c>
      <c r="B24" s="6" t="n">
        <v>31370</v>
      </c>
      <c r="C24" s="6" t="n">
        <v>29884600</v>
      </c>
      <c r="D24" s="4" t="inlineStr">
        <is>
          <t xml:space="preserve"> </t>
        </is>
      </c>
      <c r="E24" s="6" t="n">
        <v>-16607654</v>
      </c>
      <c r="F24" s="6" t="n">
        <v>43408</v>
      </c>
      <c r="G24" s="6" t="n">
        <v>13351724</v>
      </c>
    </row>
    <row r="25">
      <c r="A25" s="4" t="inlineStr">
        <is>
          <t>Balance (in Shares) at Dec. 31, 2021</t>
        </is>
      </c>
      <c r="B25" s="5" t="n">
        <v>31370000</v>
      </c>
      <c r="D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the assets acquired and liabilities</t>
        </is>
      </c>
      <c r="B1" s="2" t="inlineStr">
        <is>
          <t>Dec. 31, 2021USD ($)</t>
        </is>
      </c>
    </row>
    <row r="2">
      <c r="A2" s="3" t="inlineStr">
        <is>
          <t>Schedule of fair value of the assets acquired and liabilities [Abstract]</t>
        </is>
      </c>
    </row>
    <row r="3">
      <c r="A3" s="4" t="inlineStr">
        <is>
          <t>Cash &amp; cash equivalents</t>
        </is>
      </c>
      <c r="B3" s="6" t="n">
        <v>75506</v>
      </c>
    </row>
    <row r="4">
      <c r="A4" s="4" t="inlineStr">
        <is>
          <t>Accounts receivable</t>
        </is>
      </c>
      <c r="B4" s="5" t="n">
        <v>75629</v>
      </c>
    </row>
    <row r="5">
      <c r="A5" s="4" t="inlineStr">
        <is>
          <t>Prepaid expenses and other current assets</t>
        </is>
      </c>
      <c r="B5" s="5" t="n">
        <v>770</v>
      </c>
    </row>
    <row r="6">
      <c r="A6" s="4" t="inlineStr">
        <is>
          <t>Security deposit, current</t>
        </is>
      </c>
      <c r="B6" s="5" t="n">
        <v>72214</v>
      </c>
    </row>
    <row r="7">
      <c r="A7" s="4" t="inlineStr">
        <is>
          <t>Accounts payable</t>
        </is>
      </c>
      <c r="B7" s="5" t="n">
        <v>-104821</v>
      </c>
    </row>
    <row r="8">
      <c r="A8" s="4" t="inlineStr">
        <is>
          <t>Other payables</t>
        </is>
      </c>
      <c r="B8" s="5" t="n">
        <v>-677</v>
      </c>
    </row>
    <row r="9">
      <c r="A9" s="4" t="inlineStr">
        <is>
          <t>Net assets acquired</t>
        </is>
      </c>
      <c r="B9" s="5" t="n">
        <v>118621</v>
      </c>
    </row>
    <row r="10">
      <c r="A10" s="4" t="inlineStr">
        <is>
          <t>Cash paid for acquisition</t>
        </is>
      </c>
      <c r="B10" s="5" t="n">
        <v>185000</v>
      </c>
    </row>
    <row r="11">
      <c r="A11" s="4" t="inlineStr">
        <is>
          <t>Fair value of existing equity interest in MMBD Trading</t>
        </is>
      </c>
      <c r="B11" s="5" t="n">
        <v>61338</v>
      </c>
    </row>
    <row r="12">
      <c r="A12" s="4" t="inlineStr">
        <is>
          <t>Total purchase price</t>
        </is>
      </c>
      <c r="B12" s="5" t="n">
        <v>246338</v>
      </c>
    </row>
    <row r="13">
      <c r="A13" s="4" t="inlineStr">
        <is>
          <t>Goodwill</t>
        </is>
      </c>
      <c r="B13" s="6" t="n">
        <v>127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1</t>
        </is>
      </c>
      <c r="C1" s="2" t="inlineStr">
        <is>
          <t>Dec. 31, 2020</t>
        </is>
      </c>
    </row>
    <row r="2">
      <c r="A2" s="3" t="inlineStr">
        <is>
          <t>Schedule of accrued liabilities and other payables [Abstract]</t>
        </is>
      </c>
    </row>
    <row r="3">
      <c r="A3" s="4" t="inlineStr">
        <is>
          <t>Accrued professional service fees</t>
        </is>
      </c>
      <c r="B3" s="6" t="n">
        <v>105186</v>
      </c>
      <c r="C3" s="6" t="n">
        <v>94041</v>
      </c>
    </row>
    <row r="4">
      <c r="A4" s="4" t="inlineStr">
        <is>
          <t>Accrued technical service fees</t>
        </is>
      </c>
      <c r="B4" s="5" t="n">
        <v>188215</v>
      </c>
      <c r="C4" s="4" t="inlineStr">
        <is>
          <t xml:space="preserve"> </t>
        </is>
      </c>
    </row>
    <row r="5">
      <c r="A5" s="4" t="inlineStr">
        <is>
          <t>Others</t>
        </is>
      </c>
      <c r="B5" s="5" t="n">
        <v>78767</v>
      </c>
      <c r="C5" s="5" t="n">
        <v>758</v>
      </c>
    </row>
    <row r="6">
      <c r="A6" s="4" t="inlineStr">
        <is>
          <t>Total</t>
        </is>
      </c>
      <c r="B6" s="6" t="n">
        <v>372168</v>
      </c>
      <c r="C6" s="6" t="n">
        <v>947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Loan Payable (Details)</t>
        </is>
      </c>
      <c r="B1" s="2" t="inlineStr">
        <is>
          <t>Apr. 22, 2020USD ($)</t>
        </is>
      </c>
    </row>
    <row r="2">
      <c r="A2" s="3" t="inlineStr">
        <is>
          <t>Debt Disclosure [Abstract]</t>
        </is>
      </c>
    </row>
    <row r="3">
      <c r="A3" s="4" t="inlineStr">
        <is>
          <t>Loan payable</t>
        </is>
      </c>
      <c r="B3" s="6" t="n">
        <v>41250</v>
      </c>
    </row>
    <row r="4">
      <c r="A4" s="4" t="inlineStr">
        <is>
          <t>Company requirements percentage</t>
        </is>
      </c>
      <c r="B4" s="4" t="inlineStr">
        <is>
          <t>100.00%</t>
        </is>
      </c>
    </row>
    <row r="5">
      <c r="A5" s="4" t="inlineStr">
        <is>
          <t>Forgiven PPP Loan amount</t>
        </is>
      </c>
      <c r="B5" s="6" t="n">
        <v>41250</v>
      </c>
    </row>
    <row r="6">
      <c r="A6" s="4" t="inlineStr">
        <is>
          <t>Interest forgiven in full</t>
        </is>
      </c>
      <c r="B6" s="6" t="n">
        <v>2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16"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2 Months Ended</t>
        </is>
      </c>
    </row>
    <row r="2">
      <c r="B2" s="2" t="inlineStr">
        <is>
          <t>Dec. 31, 2021</t>
        </is>
      </c>
      <c r="C2" s="2" t="inlineStr">
        <is>
          <t>Dec. 31, 2020</t>
        </is>
      </c>
      <c r="D2" s="2" t="inlineStr">
        <is>
          <t>Dec. 31, 2019</t>
        </is>
      </c>
      <c r="E2" s="2" t="inlineStr">
        <is>
          <t>Sep. 01, 2021</t>
        </is>
      </c>
      <c r="F2" s="2" t="inlineStr">
        <is>
          <t>Oct. 31, 2020</t>
        </is>
      </c>
      <c r="G2" s="2" t="inlineStr">
        <is>
          <t>Jan. 01, 2020</t>
        </is>
      </c>
      <c r="H2" s="2" t="inlineStr">
        <is>
          <t>Jul. 01, 2019</t>
        </is>
      </c>
    </row>
    <row r="3">
      <c r="A3" s="3" t="inlineStr">
        <is>
          <t>Related Party Transactions (Details) [Line Items]</t>
        </is>
      </c>
    </row>
    <row r="4">
      <c r="A4" s="4" t="inlineStr">
        <is>
          <t>Loan receivable from related party</t>
        </is>
      </c>
      <c r="B4" s="4" t="inlineStr">
        <is>
          <t xml:space="preserve"> </t>
        </is>
      </c>
      <c r="C4" s="6" t="n">
        <v>92831</v>
      </c>
    </row>
    <row r="5">
      <c r="A5" s="4" t="inlineStr">
        <is>
          <t>Percentage of shareholder of the Company</t>
        </is>
      </c>
      <c r="E5" s="4" t="inlineStr">
        <is>
          <t>4.99%</t>
        </is>
      </c>
      <c r="F5" s="4" t="inlineStr">
        <is>
          <t>19.00%</t>
        </is>
      </c>
      <c r="G5" s="4" t="inlineStr">
        <is>
          <t>35.00%</t>
        </is>
      </c>
      <c r="H5" s="4" t="inlineStr">
        <is>
          <t>4.90%</t>
        </is>
      </c>
    </row>
    <row r="6">
      <c r="A6" s="4" t="inlineStr">
        <is>
          <t>Expenses paid on behalf of the company</t>
        </is>
      </c>
      <c r="B6" s="4" t="inlineStr">
        <is>
          <t xml:space="preserve"> </t>
        </is>
      </c>
      <c r="C6" s="6" t="n">
        <v>4000</v>
      </c>
      <c r="D6" s="6" t="n">
        <v>179503</v>
      </c>
    </row>
    <row r="7">
      <c r="A7" s="4" t="inlineStr">
        <is>
          <t>Related party transaction, description</t>
        </is>
      </c>
      <c r="D7" s="4" t="inlineStr">
        <is>
          <t>the Company acquire 75.1% of equity interests in MMBD Trading from Xiangdong Wen and Zhen Fan by cash
payment of $185,000. See NOTE 9 for details.</t>
        </is>
      </c>
    </row>
    <row r="8">
      <c r="A8" s="4" t="inlineStr">
        <is>
          <t>Xiangdong Wen [Member]</t>
        </is>
      </c>
    </row>
    <row r="9">
      <c r="A9" s="3" t="inlineStr">
        <is>
          <t>Related Party Transactions (Details) [Line Items]</t>
        </is>
      </c>
    </row>
    <row r="10">
      <c r="A10" s="4" t="inlineStr">
        <is>
          <t>Percentage of shareholder of the Company</t>
        </is>
      </c>
      <c r="B10" s="4" t="inlineStr">
        <is>
          <t>10.40%</t>
        </is>
      </c>
    </row>
    <row r="11">
      <c r="A11" s="4" t="inlineStr">
        <is>
          <t>Zhen Fan [Member]</t>
        </is>
      </c>
    </row>
    <row r="12">
      <c r="A12" s="3" t="inlineStr">
        <is>
          <t>Related Party Transactions (Details) [Line Items]</t>
        </is>
      </c>
    </row>
    <row r="13">
      <c r="A13" s="4" t="inlineStr">
        <is>
          <t>Percentage of shareholder of the Company</t>
        </is>
      </c>
      <c r="B13" s="4" t="inlineStr">
        <is>
          <t>9.4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due to related parties - USD ($)</t>
        </is>
      </c>
      <c r="C1" s="2" t="inlineStr">
        <is>
          <t>12 Months Ended</t>
        </is>
      </c>
    </row>
    <row r="2">
      <c r="C2" s="2" t="inlineStr">
        <is>
          <t>Dec. 31, 2021</t>
        </is>
      </c>
      <c r="D2" s="2" t="inlineStr">
        <is>
          <t>Dec. 31, 2020</t>
        </is>
      </c>
    </row>
    <row r="3">
      <c r="A3" s="3" t="inlineStr">
        <is>
          <t>Related Party Transaction [Line Items]</t>
        </is>
      </c>
    </row>
    <row r="4">
      <c r="A4" s="4" t="inlineStr">
        <is>
          <t>Due to related parties</t>
        </is>
      </c>
      <c r="C4" s="4" t="inlineStr">
        <is>
          <t xml:space="preserve"> </t>
        </is>
      </c>
      <c r="D4" s="6" t="n">
        <v>1433</v>
      </c>
    </row>
    <row r="5">
      <c r="A5" s="4" t="inlineStr">
        <is>
          <t>Advances from Xiangdong Wen [Member]</t>
        </is>
      </c>
    </row>
    <row r="6">
      <c r="A6" s="3" t="inlineStr">
        <is>
          <t>Related Party Transaction [Line Items]</t>
        </is>
      </c>
    </row>
    <row r="7">
      <c r="A7" s="4" t="inlineStr">
        <is>
          <t>Due to related parties</t>
        </is>
      </c>
      <c r="B7" s="4" t="inlineStr">
        <is>
          <t>[1]</t>
        </is>
      </c>
      <c r="C7" s="4" t="inlineStr">
        <is>
          <t xml:space="preserve"> </t>
        </is>
      </c>
      <c r="D7" s="5" t="n">
        <v>2339</v>
      </c>
    </row>
    <row r="8">
      <c r="A8" s="4" t="inlineStr">
        <is>
          <t>Advances to Zhen Fan [Member]</t>
        </is>
      </c>
    </row>
    <row r="9">
      <c r="A9" s="3" t="inlineStr">
        <is>
          <t>Related Party Transaction [Line Items]</t>
        </is>
      </c>
    </row>
    <row r="10">
      <c r="A10" s="4" t="inlineStr">
        <is>
          <t>Due to related parties</t>
        </is>
      </c>
      <c r="B10" s="4" t="inlineStr">
        <is>
          <t>[2]</t>
        </is>
      </c>
      <c r="C10" s="4" t="inlineStr">
        <is>
          <t xml:space="preserve"> </t>
        </is>
      </c>
      <c r="D10" s="6" t="n">
        <v>-906</v>
      </c>
    </row>
    <row r="11"/>
    <row r="12">
      <c r="A12" s="4" t="inlineStr">
        <is>
          <t>[1]</t>
        </is>
      </c>
      <c r="B12" s="4" t="inlineStr">
        <is>
          <t>Xiangdong
Wen is the chief executive officer, chairman of the board and 10.4% shareholder of the Company.</t>
        </is>
      </c>
    </row>
    <row r="13">
      <c r="A13" s="4" t="inlineStr">
        <is>
          <t>[2]</t>
        </is>
      </c>
      <c r="B13" s="4" t="inlineStr">
        <is>
          <t>Zhen
Fan is the former chief executive officer and 9.4% shareholder of the Company.</t>
        </is>
      </c>
    </row>
  </sheetData>
  <mergeCells count="5">
    <mergeCell ref="A1:B2"/>
    <mergeCell ref="C1:D1"/>
    <mergeCell ref="A11:C11"/>
    <mergeCell ref="B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Taxable income, description</t>
        </is>
      </c>
      <c r="B4" s="4" t="inlineStr">
        <is>
          <t>Subsidiaries
in Hong Kong are subject to 16.5% income tax on their taxable income generated from operations in Hong Kong. The first HK$2 million
of profits arising in or derived from Hong Kong are taxed at 8.25% and any assessable profits over HK$2 million are taxed at 16.5%.</t>
        </is>
      </c>
    </row>
    <row r="5">
      <c r="A5" s="4" t="inlineStr">
        <is>
          <t>Net operating loss carry forward</t>
        </is>
      </c>
      <c r="B5" s="6" t="n">
        <v>11628112</v>
      </c>
    </row>
    <row r="6">
      <c r="A6" s="4" t="inlineStr">
        <is>
          <t>Increase in valuation allowance</t>
        </is>
      </c>
      <c r="B6" s="5" t="n">
        <v>261814</v>
      </c>
      <c r="C6" s="6" t="n">
        <v>118826</v>
      </c>
      <c r="D6" s="6" t="n">
        <v>137203</v>
      </c>
    </row>
    <row r="7">
      <c r="A7" s="4" t="inlineStr">
        <is>
          <t>United States [Member]</t>
        </is>
      </c>
    </row>
    <row r="8">
      <c r="A8" s="3" t="inlineStr">
        <is>
          <t>Income Taxes (Details) [Line Items]</t>
        </is>
      </c>
    </row>
    <row r="9">
      <c r="A9" s="4" t="inlineStr">
        <is>
          <t>Net income</t>
        </is>
      </c>
      <c r="B9" s="6" t="n">
        <v>47451</v>
      </c>
    </row>
    <row r="10">
      <c r="A10" s="4" t="inlineStr">
        <is>
          <t>Gujia [Member]</t>
        </is>
      </c>
    </row>
    <row r="11">
      <c r="A11" s="3" t="inlineStr">
        <is>
          <t>Income Taxes (Details) [Line Items]</t>
        </is>
      </c>
    </row>
    <row r="12">
      <c r="A12" s="4" t="inlineStr">
        <is>
          <t>Income tax rate, percentage</t>
        </is>
      </c>
      <c r="B12" s="4" t="inlineStr">
        <is>
          <t>5.00%</t>
        </is>
      </c>
    </row>
    <row r="13">
      <c r="A13" s="4" t="inlineStr">
        <is>
          <t>Gujia [Member] | PRC [Member]</t>
        </is>
      </c>
    </row>
    <row r="14">
      <c r="A14" s="3" t="inlineStr">
        <is>
          <t>Income Taxes (Details) [Line Items]</t>
        </is>
      </c>
    </row>
    <row r="15">
      <c r="A15" s="4" t="inlineStr">
        <is>
          <t>Income tax rate, percentage</t>
        </is>
      </c>
      <c r="B15" s="4" t="inlineStr">
        <is>
          <t>25.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ate</t>
        </is>
      </c>
      <c r="B1" s="2" t="inlineStr">
        <is>
          <t>12 Months Ended</t>
        </is>
      </c>
    </row>
    <row r="2">
      <c r="B2" s="2" t="inlineStr">
        <is>
          <t>Dec. 31, 2021</t>
        </is>
      </c>
      <c r="C2" s="2" t="inlineStr">
        <is>
          <t>Dec. 31, 2020</t>
        </is>
      </c>
      <c r="D2" s="2" t="inlineStr">
        <is>
          <t>Dec. 31, 2019</t>
        </is>
      </c>
    </row>
    <row r="3">
      <c r="A3" s="3" t="inlineStr">
        <is>
          <t>Schedule of effective income tax rate [Abstract]</t>
        </is>
      </c>
    </row>
    <row r="4">
      <c r="A4" s="4" t="inlineStr">
        <is>
          <t>Hong Kong statutory income tax rate</t>
        </is>
      </c>
      <c r="B4" s="4" t="inlineStr">
        <is>
          <t>16.50%</t>
        </is>
      </c>
      <c r="C4" s="4" t="inlineStr">
        <is>
          <t>16.50%</t>
        </is>
      </c>
      <c r="D4" s="4" t="inlineStr">
        <is>
          <t>16.50%</t>
        </is>
      </c>
    </row>
    <row r="5">
      <c r="A5" s="4" t="inlineStr">
        <is>
          <t>Valuation allowance recognized with respect to the loss in the Hong Kong companies</t>
        </is>
      </c>
      <c r="B5" s="4" t="inlineStr">
        <is>
          <t>(16.50%)</t>
        </is>
      </c>
      <c r="C5" s="4" t="inlineStr">
        <is>
          <t>(16.50%)</t>
        </is>
      </c>
      <c r="D5" s="4" t="inlineStr">
        <is>
          <t>(16.50%)</t>
        </is>
      </c>
    </row>
    <row r="6">
      <c r="A6" s="4" t="inlineStr">
        <is>
          <t>PRC statutory income tax rate</t>
        </is>
      </c>
      <c r="B6" s="4" t="inlineStr">
        <is>
          <t>25.00%</t>
        </is>
      </c>
      <c r="C6" s="4" t="inlineStr">
        <is>
          <t>25.00%</t>
        </is>
      </c>
      <c r="D6" s="4" t="inlineStr">
        <is>
          <t>25.00%</t>
        </is>
      </c>
    </row>
    <row r="7">
      <c r="A7" s="4" t="inlineStr">
        <is>
          <t>Effect of income tax exemptions and reliefs</t>
        </is>
      </c>
      <c r="B7" s="4" t="inlineStr">
        <is>
          <t>(20.00%)</t>
        </is>
      </c>
      <c r="C7" s="4" t="inlineStr">
        <is>
          <t>(20.00%)</t>
        </is>
      </c>
      <c r="D7" s="4" t="inlineStr">
        <is>
          <t>(20.00%)</t>
        </is>
      </c>
    </row>
    <row r="8">
      <c r="A8" s="4" t="inlineStr">
        <is>
          <t>Valuation allowance recognized with respect to the loss in the PRC companies</t>
        </is>
      </c>
      <c r="B8" s="4" t="inlineStr">
        <is>
          <t>(5.00%)</t>
        </is>
      </c>
      <c r="C8" s="4" t="inlineStr">
        <is>
          <t>(5.00%)</t>
        </is>
      </c>
      <c r="D8" s="4" t="inlineStr">
        <is>
          <t>(5.00%)</t>
        </is>
      </c>
    </row>
    <row r="9">
      <c r="A9" s="4" t="inlineStr">
        <is>
          <t>US corporate tax rate</t>
        </is>
      </c>
      <c r="B9" s="4" t="inlineStr">
        <is>
          <t>21.00%</t>
        </is>
      </c>
      <c r="C9" s="4" t="inlineStr">
        <is>
          <t>21.00%</t>
        </is>
      </c>
      <c r="D9" s="4" t="inlineStr">
        <is>
          <t>21.00%</t>
        </is>
      </c>
    </row>
    <row r="10">
      <c r="A10" s="4" t="inlineStr">
        <is>
          <t>Valuation allowance recognized with respect to the loss in the US companies</t>
        </is>
      </c>
      <c r="B10" s="4" t="inlineStr">
        <is>
          <t>(21.00%)</t>
        </is>
      </c>
      <c r="C10" s="4" t="inlineStr">
        <is>
          <t>(21.00%)</t>
        </is>
      </c>
      <c r="D10" s="4" t="inlineStr">
        <is>
          <t>(21.00%)</t>
        </is>
      </c>
    </row>
    <row r="11">
      <c r="A11" s="4" t="inlineStr">
        <is>
          <t>Total</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Details) - Schedule of deferred income tax assets - USD ($)</t>
        </is>
      </c>
      <c r="B1" s="2" t="inlineStr">
        <is>
          <t>Dec. 31, 2021</t>
        </is>
      </c>
      <c r="C1" s="2" t="inlineStr">
        <is>
          <t>Dec. 31, 2020</t>
        </is>
      </c>
      <c r="D1" s="2" t="inlineStr">
        <is>
          <t>Dec. 31, 2019</t>
        </is>
      </c>
    </row>
    <row r="2">
      <c r="A2" s="3" t="inlineStr">
        <is>
          <t>Schedule of deferred income tax assets [Abstract]</t>
        </is>
      </c>
    </row>
    <row r="3">
      <c r="A3" s="4" t="inlineStr">
        <is>
          <t>Net operating losses carry forward</t>
        </is>
      </c>
      <c r="B3" s="6" t="n">
        <v>859455</v>
      </c>
      <c r="C3" s="6" t="n">
        <v>645345</v>
      </c>
      <c r="D3" s="6" t="n">
        <v>526519</v>
      </c>
    </row>
    <row r="4">
      <c r="A4" s="4" t="inlineStr">
        <is>
          <t>Cutoff adjustments</t>
        </is>
      </c>
      <c r="B4" s="5" t="n">
        <v>47704</v>
      </c>
      <c r="C4" s="4" t="inlineStr">
        <is>
          <t xml:space="preserve"> </t>
        </is>
      </c>
      <c r="D4" s="4" t="inlineStr">
        <is>
          <t xml:space="preserve"> </t>
        </is>
      </c>
    </row>
    <row r="5">
      <c r="A5" s="4" t="inlineStr">
        <is>
          <t>Gross deferred tax assets</t>
        </is>
      </c>
      <c r="B5" s="5" t="n">
        <v>907159</v>
      </c>
      <c r="C5" s="5" t="n">
        <v>645345</v>
      </c>
      <c r="D5" s="5" t="n">
        <v>526519</v>
      </c>
    </row>
    <row r="6">
      <c r="A6" s="4" t="inlineStr">
        <is>
          <t>Less: valuation allowance</t>
        </is>
      </c>
      <c r="B6" s="5" t="n">
        <v>-907159</v>
      </c>
      <c r="C6" s="5" t="n">
        <v>-645345</v>
      </c>
      <c r="D6" s="5" t="n">
        <v>-526519</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Shareholders' Equity (Details) - USD ($)</t>
        </is>
      </c>
      <c r="B1" s="2" t="inlineStr">
        <is>
          <t>Jan. 07, 2019</t>
        </is>
      </c>
      <c r="C1" s="2" t="inlineStr">
        <is>
          <t>Jan. 04, 2018</t>
        </is>
      </c>
      <c r="D1" s="2" t="inlineStr">
        <is>
          <t>Dec. 24, 2021</t>
        </is>
      </c>
      <c r="E1" s="2" t="inlineStr">
        <is>
          <t>Dec. 20, 2021</t>
        </is>
      </c>
      <c r="F1" s="2" t="inlineStr">
        <is>
          <t>Dec. 17, 2021</t>
        </is>
      </c>
      <c r="G1" s="2" t="inlineStr">
        <is>
          <t>Sep. 25, 2021</t>
        </is>
      </c>
      <c r="H1" s="2" t="inlineStr">
        <is>
          <t>Jul. 21, 2021</t>
        </is>
      </c>
      <c r="I1" s="2" t="inlineStr">
        <is>
          <t>Feb. 22, 2021</t>
        </is>
      </c>
      <c r="J1" s="2" t="inlineStr">
        <is>
          <t>Jul. 21, 2020</t>
        </is>
      </c>
      <c r="K1" s="2" t="inlineStr">
        <is>
          <t>May 23, 2018</t>
        </is>
      </c>
      <c r="L1" s="2" t="inlineStr">
        <is>
          <t>Mar. 23, 2018</t>
        </is>
      </c>
      <c r="M1" s="2" t="inlineStr">
        <is>
          <t>Dec. 31, 2021</t>
        </is>
      </c>
      <c r="N1" s="2" t="inlineStr">
        <is>
          <t>Dec. 31, 2020</t>
        </is>
      </c>
      <c r="O1" s="2" t="inlineStr">
        <is>
          <t>Dec. 31, 2019</t>
        </is>
      </c>
      <c r="P1" s="2" t="inlineStr">
        <is>
          <t>Jan. 14, 2020</t>
        </is>
      </c>
    </row>
    <row r="2">
      <c r="A2" s="3" t="inlineStr">
        <is>
          <t>Shareholders' Equity (Details) [Line Items]</t>
        </is>
      </c>
    </row>
    <row r="3">
      <c r="A3" s="4" t="inlineStr">
        <is>
          <t>Common stock authorized (in Shares)</t>
        </is>
      </c>
      <c r="M3" s="5" t="n">
        <v>500000000</v>
      </c>
      <c r="N3" s="5" t="n">
        <v>500000000</v>
      </c>
    </row>
    <row r="4">
      <c r="A4" s="4" t="inlineStr">
        <is>
          <t>Common stock par value (in Dollars per share)</t>
        </is>
      </c>
      <c r="M4" s="7" t="n">
        <v>0.001</v>
      </c>
      <c r="N4" s="7" t="n">
        <v>0.001</v>
      </c>
    </row>
    <row r="5">
      <c r="A5" s="4" t="inlineStr">
        <is>
          <t>Common stock issued (in Shares)</t>
        </is>
      </c>
      <c r="M5" s="5" t="n">
        <v>31370000</v>
      </c>
      <c r="N5" s="5" t="n">
        <v>20820000</v>
      </c>
    </row>
    <row r="6">
      <c r="A6" s="4" t="inlineStr">
        <is>
          <t>Total cash proceeds</t>
        </is>
      </c>
      <c r="C6" s="6" t="n">
        <v>20</v>
      </c>
      <c r="M6" s="6" t="n">
        <v>16637200</v>
      </c>
      <c r="N6" s="4" t="inlineStr">
        <is>
          <t xml:space="preserve"> </t>
        </is>
      </c>
      <c r="O6" s="6" t="n">
        <v>6851401</v>
      </c>
    </row>
    <row r="7">
      <c r="A7" s="4" t="inlineStr">
        <is>
          <t>Professional fees</t>
        </is>
      </c>
      <c r="M7" s="5" t="n">
        <v>2083019</v>
      </c>
      <c r="N7" s="6" t="n">
        <v>1744395</v>
      </c>
      <c r="O7" s="6" t="n">
        <v>794221</v>
      </c>
    </row>
    <row r="8">
      <c r="A8" s="4" t="inlineStr">
        <is>
          <t>Common shares cancelled (in Shares)</t>
        </is>
      </c>
      <c r="G8" s="5" t="n">
        <v>319820</v>
      </c>
    </row>
    <row r="9">
      <c r="A9" s="4" t="inlineStr">
        <is>
          <t>Fair value of shares</t>
        </is>
      </c>
      <c r="M9" s="6" t="n">
        <v>1024361</v>
      </c>
    </row>
    <row r="10">
      <c r="A10" s="4" t="inlineStr">
        <is>
          <t>IPO [Member]</t>
        </is>
      </c>
    </row>
    <row r="11">
      <c r="A11" s="3" t="inlineStr">
        <is>
          <t>Shareholders' Equity (Details) [Line Items]</t>
        </is>
      </c>
    </row>
    <row r="12">
      <c r="A12" s="4" t="inlineStr">
        <is>
          <t>Company offered common shares (in Shares)</t>
        </is>
      </c>
      <c r="B12" s="5" t="n">
        <v>1800000</v>
      </c>
    </row>
    <row r="13">
      <c r="A13" s="4" t="inlineStr">
        <is>
          <t>Common stock price per share (in Dollars per share)</t>
        </is>
      </c>
      <c r="B13" s="6" t="n">
        <v>4</v>
      </c>
    </row>
    <row r="14">
      <c r="A14" s="4" t="inlineStr">
        <is>
          <t>Initial public offering amount</t>
        </is>
      </c>
      <c r="B14" s="6" t="n">
        <v>6478801</v>
      </c>
    </row>
    <row r="15">
      <c r="A15" s="4" t="inlineStr">
        <is>
          <t>Net proceeds amount</t>
        </is>
      </c>
      <c r="B15" s="5" t="n">
        <v>6500000</v>
      </c>
    </row>
    <row r="16">
      <c r="A16" s="4" t="inlineStr">
        <is>
          <t>Escrow deposit</t>
        </is>
      </c>
      <c r="B16" s="5" t="n">
        <v>500000</v>
      </c>
    </row>
    <row r="17">
      <c r="A17" s="4" t="inlineStr">
        <is>
          <t>Initial potential indemnification obligation</t>
        </is>
      </c>
      <c r="B17" s="6" t="n">
        <v>500000</v>
      </c>
    </row>
    <row r="18">
      <c r="A18" s="4" t="inlineStr">
        <is>
          <t>Escrow period</t>
        </is>
      </c>
      <c r="B18" s="4" t="inlineStr">
        <is>
          <t>2 years</t>
        </is>
      </c>
    </row>
    <row r="19">
      <c r="A19" s="4" t="inlineStr">
        <is>
          <t>Sale of additional common shares (in Shares)</t>
        </is>
      </c>
      <c r="B19" s="5" t="n">
        <v>270000</v>
      </c>
    </row>
    <row r="20">
      <c r="A20" s="4" t="inlineStr">
        <is>
          <t>Sale of stock price per share (in Dollars per share)</t>
        </is>
      </c>
      <c r="B20" s="6" t="n">
        <v>4</v>
      </c>
    </row>
    <row r="21">
      <c r="A21" s="4" t="inlineStr">
        <is>
          <t>Net proceeds raised after deducting underwriting discounts</t>
        </is>
      </c>
      <c r="B21" s="6" t="n">
        <v>993600</v>
      </c>
    </row>
    <row r="22">
      <c r="A22" s="4" t="inlineStr">
        <is>
          <t>Incease in common stock, value</t>
        </is>
      </c>
      <c r="B22" s="6" t="n">
        <v>7472401</v>
      </c>
    </row>
    <row r="23">
      <c r="A23" s="4" t="inlineStr">
        <is>
          <t>Incease in common stock, shares (in Shares)</t>
        </is>
      </c>
      <c r="B23" s="5" t="n">
        <v>2070000</v>
      </c>
    </row>
    <row r="24">
      <c r="A24" s="4" t="inlineStr">
        <is>
          <t>Stock Option Plan [Member]</t>
        </is>
      </c>
    </row>
    <row r="25">
      <c r="A25" s="3" t="inlineStr">
        <is>
          <t>Shareholders' Equity (Details) [Line Items]</t>
        </is>
      </c>
    </row>
    <row r="26">
      <c r="A26" s="4" t="inlineStr">
        <is>
          <t>Common stock authorized (in Shares)</t>
        </is>
      </c>
      <c r="P26" s="5" t="n">
        <v>2000000</v>
      </c>
    </row>
    <row r="27">
      <c r="A27" s="4" t="inlineStr">
        <is>
          <t>Securities Purchase Agreement [Member]</t>
        </is>
      </c>
    </row>
    <row r="28">
      <c r="A28" s="3" t="inlineStr">
        <is>
          <t>Shareholders' Equity (Details) [Line Items]</t>
        </is>
      </c>
    </row>
    <row r="29">
      <c r="A29" s="4" t="inlineStr">
        <is>
          <t>Company offered common shares (in Shares)</t>
        </is>
      </c>
      <c r="I29" s="5" t="n">
        <v>4300000</v>
      </c>
    </row>
    <row r="30">
      <c r="A30" s="4" t="inlineStr">
        <is>
          <t>Common stock price per share (in Dollars per share)</t>
        </is>
      </c>
      <c r="I30" s="12" t="n">
        <v>3.7</v>
      </c>
    </row>
    <row r="31">
      <c r="A31" s="4" t="inlineStr">
        <is>
          <t>Gross proceeds</t>
        </is>
      </c>
      <c r="E31" s="6" t="n">
        <v>2000000</v>
      </c>
      <c r="I31" s="6" t="n">
        <v>15910000</v>
      </c>
    </row>
    <row r="32">
      <c r="A32" s="4" t="inlineStr">
        <is>
          <t>Net proceeds from transactions</t>
        </is>
      </c>
      <c r="I32" s="6" t="n">
        <v>14637200</v>
      </c>
    </row>
    <row r="33">
      <c r="A33" s="4" t="inlineStr">
        <is>
          <t>Investors investment amount</t>
        </is>
      </c>
      <c r="E33" s="6" t="n">
        <v>2000000</v>
      </c>
    </row>
    <row r="34">
      <c r="A34" s="4" t="inlineStr">
        <is>
          <t>Common stock purchased shares (in Shares)</t>
        </is>
      </c>
      <c r="E34" s="5" t="n">
        <v>5000000</v>
      </c>
    </row>
    <row r="35">
      <c r="A35" s="4" t="inlineStr">
        <is>
          <t>Purchase price per share (in Dollars per share)</t>
        </is>
      </c>
      <c r="E35" s="12" t="n">
        <v>0.4</v>
      </c>
    </row>
    <row r="36">
      <c r="A36" s="4" t="inlineStr">
        <is>
          <t>Restricted Stock Award Agreement [Member]</t>
        </is>
      </c>
    </row>
    <row r="37">
      <c r="A37" s="3" t="inlineStr">
        <is>
          <t>Shareholders' Equity (Details) [Line Items]</t>
        </is>
      </c>
    </row>
    <row r="38">
      <c r="A38" s="4" t="inlineStr">
        <is>
          <t>Shares issued (in Shares)</t>
        </is>
      </c>
      <c r="D38" s="5" t="n">
        <v>292500</v>
      </c>
      <c r="F38" s="5" t="n">
        <v>531300</v>
      </c>
    </row>
    <row r="39">
      <c r="A39" s="4" t="inlineStr">
        <is>
          <t>Fair value of shares</t>
        </is>
      </c>
      <c r="D39" s="6" t="n">
        <v>229028</v>
      </c>
      <c r="F39" s="6" t="n">
        <v>475514</v>
      </c>
    </row>
    <row r="40">
      <c r="A40" s="4" t="inlineStr">
        <is>
          <t>Restricted Stock Award Agreement [Member] | Two Thousand Nineteen Share Incentive Plan [Member]</t>
        </is>
      </c>
    </row>
    <row r="41">
      <c r="A41" s="3" t="inlineStr">
        <is>
          <t>Shareholders' Equity (Details) [Line Items]</t>
        </is>
      </c>
    </row>
    <row r="42">
      <c r="A42" s="4" t="inlineStr">
        <is>
          <t>Shares issued (in Shares)</t>
        </is>
      </c>
      <c r="D42" s="5" t="n">
        <v>292500</v>
      </c>
      <c r="F42" s="5" t="n">
        <v>531300</v>
      </c>
    </row>
    <row r="43">
      <c r="A43" s="4" t="inlineStr">
        <is>
          <t>Fair value of shares</t>
        </is>
      </c>
      <c r="D43" s="6" t="n">
        <v>229028</v>
      </c>
      <c r="F43" s="6" t="n">
        <v>475514</v>
      </c>
    </row>
    <row r="44">
      <c r="A44" s="4" t="inlineStr">
        <is>
          <t>MMTEC, Inc.</t>
        </is>
      </c>
    </row>
    <row r="45">
      <c r="A45" s="3" t="inlineStr">
        <is>
          <t>Shareholders' Equity (Details) [Line Items]</t>
        </is>
      </c>
    </row>
    <row r="46">
      <c r="A46" s="4" t="inlineStr">
        <is>
          <t>Common stock par value (in Dollars per share)</t>
        </is>
      </c>
      <c r="C46" s="7" t="n">
        <v>0.001</v>
      </c>
      <c r="K46" s="7" t="n">
        <v>0.001</v>
      </c>
      <c r="L46" s="8" t="n">
        <v>0.18</v>
      </c>
    </row>
    <row r="47">
      <c r="A47" s="4" t="inlineStr">
        <is>
          <t>Common stock issued (in Shares)</t>
        </is>
      </c>
      <c r="C47" s="5" t="n">
        <v>20000</v>
      </c>
      <c r="K47" s="5" t="n">
        <v>45000000</v>
      </c>
      <c r="L47" s="5" t="n">
        <v>8980000</v>
      </c>
    </row>
    <row r="48">
      <c r="A48" s="4" t="inlineStr">
        <is>
          <t>Total cash proceeds</t>
        </is>
      </c>
      <c r="K48" s="6" t="n">
        <v>45000</v>
      </c>
      <c r="L48" s="6" t="n">
        <v>1616400</v>
      </c>
    </row>
    <row r="49">
      <c r="A49" s="4" t="inlineStr">
        <is>
          <t>Tony Wayne Network Technology Co. [Member]</t>
        </is>
      </c>
    </row>
    <row r="50">
      <c r="A50" s="3" t="inlineStr">
        <is>
          <t>Shareholders' Equity (Details) [Line Items]</t>
        </is>
      </c>
    </row>
    <row r="51">
      <c r="A51" s="4" t="inlineStr">
        <is>
          <t>Common stock issued (in Shares)</t>
        </is>
      </c>
      <c r="J51" s="5" t="n">
        <v>750000</v>
      </c>
    </row>
    <row r="52">
      <c r="A52" s="4" t="inlineStr">
        <is>
          <t>Professional fees</t>
        </is>
      </c>
      <c r="J52" s="6" t="n">
        <v>1005000</v>
      </c>
    </row>
    <row r="53">
      <c r="A53" s="4" t="inlineStr">
        <is>
          <t>Shares issued (in Shares)</t>
        </is>
      </c>
      <c r="H53" s="5" t="n">
        <v>750000</v>
      </c>
    </row>
    <row r="54">
      <c r="A54" s="4" t="inlineStr">
        <is>
          <t>Fair value of shares</t>
        </is>
      </c>
      <c r="H54" s="6" t="n">
        <v>1005000</v>
      </c>
    </row>
    <row r="55">
      <c r="A55" s="4" t="inlineStr">
        <is>
          <t>Recognized amount</t>
        </is>
      </c>
      <c r="H55" s="6" t="n">
        <v>1005000</v>
      </c>
    </row>
    <row r="56">
      <c r="A56" s="4" t="inlineStr">
        <is>
          <t>Fortune Fintech Limited [Member]</t>
        </is>
      </c>
    </row>
    <row r="57">
      <c r="A57" s="3" t="inlineStr">
        <is>
          <t>Shareholders' Equity (Details) [Line Items]</t>
        </is>
      </c>
    </row>
    <row r="58">
      <c r="A58" s="4" t="inlineStr">
        <is>
          <t>Issued shares (in Shares)</t>
        </is>
      </c>
      <c r="G58" s="5" t="n">
        <v>426200</v>
      </c>
    </row>
    <row r="59">
      <c r="A59" s="4" t="inlineStr">
        <is>
          <t>Shares issued (in Shares)</t>
        </is>
      </c>
      <c r="G59" s="5" t="n">
        <v>426200</v>
      </c>
    </row>
    <row r="60">
      <c r="A60" s="4" t="inlineStr">
        <is>
          <t>Fair value of shares</t>
        </is>
      </c>
      <c r="G60" s="6" t="n">
        <v>3198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Statutory Reserve (Details)</t>
        </is>
      </c>
      <c r="B1" s="2" t="inlineStr">
        <is>
          <t>12 Months Ended</t>
        </is>
      </c>
    </row>
    <row r="2">
      <c r="B2" s="2" t="inlineStr">
        <is>
          <t>Dec. 31, 2021</t>
        </is>
      </c>
    </row>
    <row r="3">
      <c r="A3" s="3" t="inlineStr">
        <is>
          <t>Statutory Reserve [Abstract]</t>
        </is>
      </c>
    </row>
    <row r="4">
      <c r="A4" s="4" t="inlineStr">
        <is>
          <t>Percentage of reserve on net profit</t>
        </is>
      </c>
      <c r="B4" s="4" t="inlineStr">
        <is>
          <t>10.00%</t>
        </is>
      </c>
    </row>
    <row r="5">
      <c r="A5" s="4" t="inlineStr">
        <is>
          <t>Percentage of registered capital</t>
        </is>
      </c>
      <c r="B5"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7050755</v>
      </c>
      <c r="C4" s="6" t="n">
        <v>-3181596</v>
      </c>
      <c r="D4" s="6" t="n">
        <v>-2243234</v>
      </c>
    </row>
    <row r="5">
      <c r="A5" s="3" t="inlineStr">
        <is>
          <t>net cash used in operating activities:</t>
        </is>
      </c>
    </row>
    <row r="6">
      <c r="A6" s="4" t="inlineStr">
        <is>
          <t>Depreciation expense</t>
        </is>
      </c>
      <c r="B6" s="5" t="n">
        <v>40130</v>
      </c>
      <c r="C6" s="5" t="n">
        <v>54576</v>
      </c>
      <c r="D6" s="5" t="n">
        <v>25839</v>
      </c>
    </row>
    <row r="7">
      <c r="A7" s="4" t="inlineStr">
        <is>
          <t>Impairment loss on long-term investment</t>
        </is>
      </c>
      <c r="B7" s="5" t="n">
        <v>585333</v>
      </c>
      <c r="C7" s="4" t="inlineStr">
        <is>
          <t xml:space="preserve"> </t>
        </is>
      </c>
      <c r="D7" s="4" t="inlineStr">
        <is>
          <t xml:space="preserve"> </t>
        </is>
      </c>
    </row>
    <row r="8">
      <c r="A8" s="4" t="inlineStr">
        <is>
          <t>Stock-based compensation</t>
        </is>
      </c>
      <c r="B8" s="5" t="n">
        <v>1024361</v>
      </c>
      <c r="C8" s="5" t="n">
        <v>1005000</v>
      </c>
      <c r="D8" s="4" t="inlineStr">
        <is>
          <t xml:space="preserve"> </t>
        </is>
      </c>
    </row>
    <row r="9">
      <c r="A9" s="4" t="inlineStr">
        <is>
          <t>Allowance for bad debts</t>
        </is>
      </c>
      <c r="B9" s="5" t="n">
        <v>550000</v>
      </c>
      <c r="C9" s="4" t="inlineStr">
        <is>
          <t xml:space="preserve"> </t>
        </is>
      </c>
      <c r="D9" s="4" t="inlineStr">
        <is>
          <t xml:space="preserve"> </t>
        </is>
      </c>
    </row>
    <row r="10">
      <c r="A10" s="4" t="inlineStr">
        <is>
          <t>Loss on equity method investment</t>
        </is>
      </c>
      <c r="B10" s="4" t="inlineStr">
        <is>
          <t xml:space="preserve"> </t>
        </is>
      </c>
      <c r="C10" s="5" t="n">
        <v>46105</v>
      </c>
      <c r="D10" s="5" t="n">
        <v>49413</v>
      </c>
    </row>
    <row r="11">
      <c r="A11" s="4" t="inlineStr">
        <is>
          <t>Noncash lease expense</t>
        </is>
      </c>
      <c r="B11" s="5" t="n">
        <v>353419</v>
      </c>
      <c r="C11" s="5" t="n">
        <v>337221</v>
      </c>
      <c r="D11" s="5" t="n">
        <v>340132</v>
      </c>
    </row>
    <row r="12">
      <c r="A12" s="4" t="inlineStr">
        <is>
          <t>Gain on lease termination</t>
        </is>
      </c>
      <c r="B12" s="5" t="n">
        <v>-4437</v>
      </c>
      <c r="C12" s="4" t="inlineStr">
        <is>
          <t xml:space="preserve"> </t>
        </is>
      </c>
      <c r="D12" s="4" t="inlineStr">
        <is>
          <t xml:space="preserve"> </t>
        </is>
      </c>
    </row>
    <row r="13">
      <c r="A13" s="4" t="inlineStr">
        <is>
          <t>Gain on extinguishment of debt</t>
        </is>
      </c>
      <c r="B13" s="5" t="n">
        <v>-41548</v>
      </c>
      <c r="C13" s="4" t="inlineStr">
        <is>
          <t xml:space="preserve"> </t>
        </is>
      </c>
      <c r="D13" s="4" t="inlineStr">
        <is>
          <t xml:space="preserve"> </t>
        </is>
      </c>
    </row>
    <row r="14">
      <c r="A14" s="4" t="inlineStr">
        <is>
          <t>Loss on disposal of property and equipment</t>
        </is>
      </c>
      <c r="B14" s="4" t="inlineStr">
        <is>
          <t xml:space="preserve"> </t>
        </is>
      </c>
      <c r="C14" s="4" t="inlineStr">
        <is>
          <t xml:space="preserve"> </t>
        </is>
      </c>
      <c r="D14" s="5" t="n">
        <v>2721</v>
      </c>
    </row>
    <row r="15">
      <c r="A15" s="4" t="inlineStr">
        <is>
          <t>Foreign currency transaction loss</t>
        </is>
      </c>
      <c r="B15" s="5" t="n">
        <v>38670</v>
      </c>
      <c r="C15" s="5" t="n">
        <v>35464</v>
      </c>
      <c r="D15" s="5" t="n">
        <v>216</v>
      </c>
    </row>
    <row r="16">
      <c r="A16" s="4" t="inlineStr">
        <is>
          <t>Other noncash expense</t>
        </is>
      </c>
      <c r="B16" s="5" t="n">
        <v>906</v>
      </c>
      <c r="C16" s="5" t="n">
        <v>722</v>
      </c>
      <c r="D16" s="5" t="n">
        <v>85086</v>
      </c>
    </row>
    <row r="17">
      <c r="A17" s="3" t="inlineStr">
        <is>
          <t>Changes in operating assets and liabilities:</t>
        </is>
      </c>
    </row>
    <row r="18">
      <c r="A18" s="4" t="inlineStr">
        <is>
          <t>Operating lease liabilities</t>
        </is>
      </c>
      <c r="B18" s="5" t="n">
        <v>-393740</v>
      </c>
      <c r="C18" s="5" t="n">
        <v>-266637</v>
      </c>
      <c r="D18" s="5" t="n">
        <v>-231485</v>
      </c>
    </row>
    <row r="19">
      <c r="A19" s="4" t="inlineStr">
        <is>
          <t>Accounts receivable</t>
        </is>
      </c>
      <c r="B19" s="5" t="n">
        <v>-148466</v>
      </c>
      <c r="C19" s="5" t="n">
        <v>-30360</v>
      </c>
      <c r="D19" s="5" t="n">
        <v>59599</v>
      </c>
    </row>
    <row r="20">
      <c r="A20" s="4" t="inlineStr">
        <is>
          <t>Security deposits</t>
        </is>
      </c>
      <c r="B20" s="5" t="n">
        <v>465843</v>
      </c>
      <c r="C20" s="5" t="n">
        <v>47042</v>
      </c>
      <c r="D20" s="5" t="n">
        <v>-102967</v>
      </c>
    </row>
    <row r="21">
      <c r="A21" s="4" t="inlineStr">
        <is>
          <t>Prepaid expenses and other current assets</t>
        </is>
      </c>
      <c r="B21" s="5" t="n">
        <v>-54782</v>
      </c>
      <c r="C21" s="5" t="n">
        <v>206743</v>
      </c>
      <c r="D21" s="5" t="n">
        <v>-82494</v>
      </c>
    </row>
    <row r="22">
      <c r="A22" s="4" t="inlineStr">
        <is>
          <t>Deferred revenue</t>
        </is>
      </c>
      <c r="B22" s="5" t="n">
        <v>121984</v>
      </c>
      <c r="C22" s="5" t="n">
        <v>-63966</v>
      </c>
      <c r="D22" s="5" t="n">
        <v>-14819</v>
      </c>
    </row>
    <row r="23">
      <c r="A23" s="4" t="inlineStr">
        <is>
          <t>Salary payable</t>
        </is>
      </c>
      <c r="B23" s="5" t="n">
        <v>142758</v>
      </c>
      <c r="C23" s="5" t="n">
        <v>-49024</v>
      </c>
      <c r="D23" s="5" t="n">
        <v>12550</v>
      </c>
    </row>
    <row r="24">
      <c r="A24" s="4" t="inlineStr">
        <is>
          <t>Accrued liabilities and other payables</t>
        </is>
      </c>
      <c r="B24" s="5" t="n">
        <v>273818</v>
      </c>
      <c r="C24" s="5" t="n">
        <v>-124137</v>
      </c>
      <c r="D24" s="5" t="n">
        <v>-39713</v>
      </c>
    </row>
    <row r="25">
      <c r="A25" s="4" t="inlineStr">
        <is>
          <t>NET CASH USED IN OPERATING ACTIVITIES</t>
        </is>
      </c>
      <c r="B25" s="5" t="n">
        <v>-4096506</v>
      </c>
      <c r="C25" s="5" t="n">
        <v>-1982847</v>
      </c>
      <c r="D25" s="5" t="n">
        <v>-2139156</v>
      </c>
    </row>
    <row r="26">
      <c r="A26" s="3" t="inlineStr">
        <is>
          <t>CASH FLOWS FROM INVESTING ACTIVITIES:</t>
        </is>
      </c>
    </row>
    <row r="27">
      <c r="A27" s="4" t="inlineStr">
        <is>
          <t>Cash paid for acquisition of subsidiaries, net of cash acquired</t>
        </is>
      </c>
      <c r="B27" s="4" t="inlineStr">
        <is>
          <t xml:space="preserve"> </t>
        </is>
      </c>
      <c r="C27" s="4" t="inlineStr">
        <is>
          <t xml:space="preserve"> </t>
        </is>
      </c>
      <c r="D27" s="5" t="n">
        <v>-109494</v>
      </c>
    </row>
    <row r="28">
      <c r="A28" s="4" t="inlineStr">
        <is>
          <t>Purchase of property and equipment</t>
        </is>
      </c>
      <c r="B28" s="5" t="n">
        <v>-37068</v>
      </c>
      <c r="C28" s="5" t="n">
        <v>-18379</v>
      </c>
      <c r="D28" s="5" t="n">
        <v>-129800</v>
      </c>
    </row>
    <row r="29">
      <c r="A29" s="4" t="inlineStr">
        <is>
          <t>Loan to related party</t>
        </is>
      </c>
      <c r="B29" s="4" t="inlineStr">
        <is>
          <t xml:space="preserve"> </t>
        </is>
      </c>
      <c r="C29" s="4" t="inlineStr">
        <is>
          <t xml:space="preserve"> </t>
        </is>
      </c>
      <c r="D29" s="5" t="n">
        <v>-79510</v>
      </c>
    </row>
    <row r="30">
      <c r="A30" s="4" t="inlineStr">
        <is>
          <t>Collection of loan to related party</t>
        </is>
      </c>
      <c r="B30" s="5" t="n">
        <v>93887</v>
      </c>
      <c r="C30" s="5" t="n">
        <v>79520</v>
      </c>
      <c r="D30" s="4" t="inlineStr">
        <is>
          <t xml:space="preserve"> </t>
        </is>
      </c>
    </row>
    <row r="31">
      <c r="A31" s="4" t="inlineStr">
        <is>
          <t>Loan to employee</t>
        </is>
      </c>
      <c r="B31" s="4" t="inlineStr">
        <is>
          <t xml:space="preserve"> </t>
        </is>
      </c>
      <c r="C31" s="4" t="inlineStr">
        <is>
          <t xml:space="preserve"> </t>
        </is>
      </c>
      <c r="D31" s="5" t="n">
        <v>-173951</v>
      </c>
    </row>
    <row r="32">
      <c r="A32" s="4" t="inlineStr">
        <is>
          <t>Collection of loan to employee</t>
        </is>
      </c>
      <c r="B32" s="4" t="inlineStr">
        <is>
          <t xml:space="preserve"> </t>
        </is>
      </c>
      <c r="C32" s="5" t="n">
        <v>173974</v>
      </c>
      <c r="D32" s="4" t="inlineStr">
        <is>
          <t xml:space="preserve"> </t>
        </is>
      </c>
    </row>
    <row r="33">
      <c r="A33" s="4" t="inlineStr">
        <is>
          <t>Cash received from return of investment</t>
        </is>
      </c>
      <c r="B33" s="4" t="inlineStr">
        <is>
          <t xml:space="preserve"> </t>
        </is>
      </c>
      <c r="C33" s="5" t="n">
        <v>306518</v>
      </c>
      <c r="D33" s="4" t="inlineStr">
        <is>
          <t xml:space="preserve"> </t>
        </is>
      </c>
    </row>
    <row r="34">
      <c r="A34" s="4" t="inlineStr">
        <is>
          <t>Purchase of long-term investment</t>
        </is>
      </c>
      <c r="B34" s="5" t="n">
        <v>-350000</v>
      </c>
      <c r="C34" s="5" t="n">
        <v>-873577</v>
      </c>
      <c r="D34" s="5" t="n">
        <v>-232721</v>
      </c>
    </row>
    <row r="35">
      <c r="A35" s="4" t="inlineStr">
        <is>
          <t>Loan to third parties</t>
        </is>
      </c>
      <c r="B35" s="5" t="n">
        <v>-2300000</v>
      </c>
      <c r="C35" s="4" t="inlineStr">
        <is>
          <t xml:space="preserve"> </t>
        </is>
      </c>
      <c r="D35" s="4" t="inlineStr">
        <is>
          <t xml:space="preserve"> </t>
        </is>
      </c>
    </row>
    <row r="36">
      <c r="A36" s="4" t="inlineStr">
        <is>
          <t>NET CASH USED IN BY INVESTING ACTIVITIES</t>
        </is>
      </c>
      <c r="B36" s="5" t="n">
        <v>-2593181</v>
      </c>
      <c r="C36" s="5" t="n">
        <v>-331944</v>
      </c>
      <c r="D36" s="5" t="n">
        <v>-725476</v>
      </c>
    </row>
    <row r="37">
      <c r="A37" s="3" t="inlineStr">
        <is>
          <t>CASH FLOWS FROM FINANCING ACTIVITIES:</t>
        </is>
      </c>
    </row>
    <row r="38">
      <c r="A38" s="4" t="inlineStr">
        <is>
          <t>Proceeds from long-term loan</t>
        </is>
      </c>
      <c r="B38" s="4" t="inlineStr">
        <is>
          <t xml:space="preserve"> </t>
        </is>
      </c>
      <c r="C38" s="5" t="n">
        <v>41250</v>
      </c>
      <c r="D38" s="4" t="inlineStr">
        <is>
          <t xml:space="preserve"> </t>
        </is>
      </c>
    </row>
    <row r="39">
      <c r="A39" s="4" t="inlineStr">
        <is>
          <t>Payment on finance lease</t>
        </is>
      </c>
      <c r="B39" s="5" t="n">
        <v>-163301</v>
      </c>
      <c r="C39" s="4" t="inlineStr">
        <is>
          <t xml:space="preserve"> </t>
        </is>
      </c>
      <c r="D39" s="4" t="inlineStr">
        <is>
          <t xml:space="preserve"> </t>
        </is>
      </c>
    </row>
    <row r="40">
      <c r="A40" s="4" t="inlineStr">
        <is>
          <t>Advances from related parties</t>
        </is>
      </c>
      <c r="B40" s="4" t="inlineStr">
        <is>
          <t xml:space="preserve"> </t>
        </is>
      </c>
      <c r="C40" s="4" t="inlineStr">
        <is>
          <t xml:space="preserve"> </t>
        </is>
      </c>
      <c r="D40" s="5" t="n">
        <v>14496</v>
      </c>
    </row>
    <row r="41">
      <c r="A41" s="4" t="inlineStr">
        <is>
          <t>Proceeds from issuance of stocks</t>
        </is>
      </c>
      <c r="B41" s="5" t="n">
        <v>16637200</v>
      </c>
      <c r="C41" s="4" t="inlineStr">
        <is>
          <t xml:space="preserve"> </t>
        </is>
      </c>
      <c r="D41" s="5" t="n">
        <v>6851401</v>
      </c>
    </row>
    <row r="42">
      <c r="A42" s="4" t="inlineStr">
        <is>
          <t>Repayments to related parties</t>
        </is>
      </c>
      <c r="B42" s="5" t="n">
        <v>-2339</v>
      </c>
      <c r="C42" s="5" t="n">
        <v>-4000</v>
      </c>
      <c r="D42" s="5" t="n">
        <v>-427681</v>
      </c>
    </row>
    <row r="43">
      <c r="A43" s="4" t="inlineStr">
        <is>
          <t>NET CASH PROVIDED BY FINANCING ACTIVITIES</t>
        </is>
      </c>
      <c r="B43" s="5" t="n">
        <v>16471560</v>
      </c>
      <c r="C43" s="5" t="n">
        <v>37250</v>
      </c>
      <c r="D43" s="5" t="n">
        <v>6438216</v>
      </c>
    </row>
    <row r="44">
      <c r="A44" s="4" t="inlineStr">
        <is>
          <t>EFFECT OF EXCHANGE RATE ON CASH AND CASH EQUIVALENTS</t>
        </is>
      </c>
      <c r="B44" s="5" t="n">
        <v>-1579</v>
      </c>
      <c r="C44" s="5" t="n">
        <v>60946</v>
      </c>
      <c r="D44" s="5" t="n">
        <v>-24688</v>
      </c>
    </row>
    <row r="45">
      <c r="A45" s="4" t="inlineStr">
        <is>
          <t>NET INCREASE (DECREASE) IN CASH AND CASH EQUIVALENTS</t>
        </is>
      </c>
      <c r="B45" s="5" t="n">
        <v>9780294</v>
      </c>
      <c r="C45" s="5" t="n">
        <v>-2216595</v>
      </c>
      <c r="D45" s="5" t="n">
        <v>3548896</v>
      </c>
    </row>
    <row r="46">
      <c r="A46" s="4" t="inlineStr">
        <is>
          <t>CASH AND CASH EQUIVALENTS - beginning of year</t>
        </is>
      </c>
      <c r="B46" s="5" t="n">
        <v>1425926</v>
      </c>
      <c r="C46" s="5" t="n">
        <v>3642521</v>
      </c>
      <c r="D46" s="5" t="n">
        <v>93625</v>
      </c>
    </row>
    <row r="47">
      <c r="A47" s="4" t="inlineStr">
        <is>
          <t>CASH AND CASH EQUIVALENTS - end of year</t>
        </is>
      </c>
      <c r="B47" s="5" t="n">
        <v>11206220</v>
      </c>
      <c r="C47" s="5" t="n">
        <v>1425926</v>
      </c>
      <c r="D47" s="5" t="n">
        <v>3642521</v>
      </c>
    </row>
    <row r="48">
      <c r="A48" s="3" t="inlineStr">
        <is>
          <t>Cash paid for:</t>
        </is>
      </c>
    </row>
    <row r="49">
      <c r="A49" s="4" t="inlineStr">
        <is>
          <t>Interest</t>
        </is>
      </c>
      <c r="B49" s="4" t="inlineStr">
        <is>
          <t xml:space="preserve"> </t>
        </is>
      </c>
      <c r="C49" s="4" t="inlineStr">
        <is>
          <t xml:space="preserve"> </t>
        </is>
      </c>
      <c r="D49" s="4" t="inlineStr">
        <is>
          <t xml:space="preserve"> </t>
        </is>
      </c>
    </row>
    <row r="50">
      <c r="A50" s="4" t="inlineStr">
        <is>
          <t>Income taxes</t>
        </is>
      </c>
      <c r="B50" s="4" t="inlineStr">
        <is>
          <t xml:space="preserve"> </t>
        </is>
      </c>
      <c r="C50" s="4" t="inlineStr">
        <is>
          <t xml:space="preserve"> </t>
        </is>
      </c>
      <c r="D50" s="4" t="inlineStr">
        <is>
          <t xml:space="preserve"> </t>
        </is>
      </c>
    </row>
    <row r="51">
      <c r="A51" s="3" t="inlineStr">
        <is>
          <t>NON-CASH INVESTING AND FINANCING ACTIVITIES:</t>
        </is>
      </c>
    </row>
    <row r="52">
      <c r="A52" s="4" t="inlineStr">
        <is>
          <t>Cancellation of treasury stock</t>
        </is>
      </c>
      <c r="B52" s="4" t="inlineStr">
        <is>
          <t xml:space="preserve"> </t>
        </is>
      </c>
      <c r="C52" s="5" t="n">
        <v>36000</v>
      </c>
      <c r="D52" s="4" t="inlineStr">
        <is>
          <t xml:space="preserve"> </t>
        </is>
      </c>
    </row>
    <row r="53">
      <c r="A53" s="4" t="inlineStr">
        <is>
          <t>Proceeds from issuance of stocks deposited in escrow</t>
        </is>
      </c>
      <c r="B53" s="4" t="inlineStr">
        <is>
          <t xml:space="preserve"> </t>
        </is>
      </c>
      <c r="C53" s="4" t="inlineStr">
        <is>
          <t xml:space="preserve"> </t>
        </is>
      </c>
      <c r="D53" s="5" t="n">
        <v>500000</v>
      </c>
    </row>
    <row r="54">
      <c r="A54" s="4" t="inlineStr">
        <is>
          <t>Expenses paid by related parties on behalf of the Company</t>
        </is>
      </c>
      <c r="B54" s="4" t="inlineStr">
        <is>
          <t xml:space="preserve"> </t>
        </is>
      </c>
      <c r="C54" s="5" t="n">
        <v>4000</v>
      </c>
      <c r="D54" s="5" t="n">
        <v>179503</v>
      </c>
    </row>
    <row r="55">
      <c r="A55" s="4" t="inlineStr">
        <is>
          <t>Acquisition consideration given up by a related party</t>
        </is>
      </c>
      <c r="B55" s="4" t="inlineStr">
        <is>
          <t xml:space="preserve"> </t>
        </is>
      </c>
      <c r="C55" s="5" t="n">
        <v>1000</v>
      </c>
      <c r="D55" s="4" t="inlineStr">
        <is>
          <t xml:space="preserve"> </t>
        </is>
      </c>
    </row>
    <row r="56">
      <c r="A56" s="4" t="inlineStr">
        <is>
          <t>Loan receivable from return of investment</t>
        </is>
      </c>
      <c r="B56" s="5" t="n">
        <v>350000</v>
      </c>
      <c r="C56" s="5" t="n">
        <v>92831</v>
      </c>
      <c r="D56" s="4" t="inlineStr">
        <is>
          <t xml:space="preserve"> </t>
        </is>
      </c>
    </row>
    <row r="57">
      <c r="A57" s="4" t="inlineStr">
        <is>
          <t>Remeasurement of the lease liabilities and right-of-use assets due to lease modification</t>
        </is>
      </c>
      <c r="B57" s="4" t="inlineStr">
        <is>
          <t xml:space="preserve"> </t>
        </is>
      </c>
      <c r="C57" s="5" t="n">
        <v>32227</v>
      </c>
      <c r="D57" s="4" t="inlineStr">
        <is>
          <t xml:space="preserve"> </t>
        </is>
      </c>
    </row>
    <row r="58">
      <c r="A58" s="4" t="inlineStr">
        <is>
          <t>Operating lease right-of-use assets obtained in exchange for operating lease liabilities</t>
        </is>
      </c>
      <c r="B58" s="6" t="n">
        <v>170112</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21" customWidth="1" min="5" max="5"/>
  </cols>
  <sheetData>
    <row r="1">
      <c r="A1" s="1" t="inlineStr">
        <is>
          <t>Commitments and Contingencies (Details)</t>
        </is>
      </c>
      <c r="B1" s="2" t="inlineStr">
        <is>
          <t>12 Months Ended</t>
        </is>
      </c>
    </row>
    <row r="2">
      <c r="B2" s="2" t="inlineStr">
        <is>
          <t>Dec. 31, 2021USD ($)</t>
        </is>
      </c>
      <c r="C2" s="2" t="inlineStr">
        <is>
          <t>Dec. 31, 2020USD ($)</t>
        </is>
      </c>
      <c r="D2" s="2" t="inlineStr">
        <is>
          <t>Jan. 01, 2019USD ($)</t>
        </is>
      </c>
      <c r="E2" s="2" t="inlineStr">
        <is>
          <t>Jan. 01, 2019CNY (¥)</t>
        </is>
      </c>
    </row>
    <row r="3">
      <c r="A3" s="3" t="inlineStr">
        <is>
          <t>Commitments and Contingencies Disclosure [Abstract]</t>
        </is>
      </c>
    </row>
    <row r="4">
      <c r="A4" s="4" t="inlineStr">
        <is>
          <t>Right use of asset</t>
        </is>
      </c>
      <c r="D4" s="6" t="n">
        <v>295000</v>
      </c>
      <c r="E4" s="9" t="n">
        <v>2057797</v>
      </c>
    </row>
    <row r="5">
      <c r="A5" s="4" t="inlineStr">
        <is>
          <t>Lease liabilities</t>
        </is>
      </c>
      <c r="D5" s="6" t="n">
        <v>194000</v>
      </c>
      <c r="E5" s="9" t="n">
        <v>1356772</v>
      </c>
    </row>
    <row r="6">
      <c r="A6" s="4" t="inlineStr">
        <is>
          <t>Non-cancelable operating lease, description</t>
        </is>
      </c>
      <c r="B6" s="4" t="inlineStr">
        <is>
          <t>The
company leases office space under non-cancelable operating lease agreements, which expire at various dates in 2022 and 2024.</t>
        </is>
      </c>
    </row>
    <row r="7">
      <c r="A7" s="4" t="inlineStr">
        <is>
          <t>Weighted average remaining lease term</t>
        </is>
      </c>
      <c r="B7" s="4" t="inlineStr">
        <is>
          <t>1 year 6 months 25 days</t>
        </is>
      </c>
    </row>
    <row r="8">
      <c r="A8" s="4" t="inlineStr">
        <is>
          <t>Weighted average discount rate</t>
        </is>
      </c>
      <c r="B8" s="4" t="inlineStr">
        <is>
          <t>4.78%</t>
        </is>
      </c>
    </row>
    <row r="9">
      <c r="A9" s="4" t="inlineStr">
        <is>
          <t>Operating lease costs</t>
        </is>
      </c>
      <c r="B9" s="6" t="n">
        <v>385126</v>
      </c>
      <c r="C9" s="6" t="n">
        <v>387459</v>
      </c>
    </row>
    <row r="10">
      <c r="A10" s="4" t="inlineStr">
        <is>
          <t>Short term lease costs</t>
        </is>
      </c>
      <c r="B10" s="5" t="n">
        <v>27490</v>
      </c>
      <c r="C10" s="5" t="n">
        <v>16123</v>
      </c>
    </row>
    <row r="11">
      <c r="A11" s="4" t="inlineStr">
        <is>
          <t>Measurement of operating lease liabilities</t>
        </is>
      </c>
      <c r="B11" s="6" t="n">
        <v>396569</v>
      </c>
      <c r="C11" s="6" t="n">
        <v>3131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lease payments under operating leases - USD ($)</t>
        </is>
      </c>
      <c r="B1" s="2" t="inlineStr">
        <is>
          <t>Dec. 31, 2021</t>
        </is>
      </c>
      <c r="C1" s="2" t="inlineStr">
        <is>
          <t>Dec. 31, 2020</t>
        </is>
      </c>
    </row>
    <row r="2">
      <c r="A2" s="3" t="inlineStr">
        <is>
          <t>Schedule of future lease payments under operating leases [Abstract]</t>
        </is>
      </c>
    </row>
    <row r="3">
      <c r="A3" s="4" t="inlineStr">
        <is>
          <t>2022</t>
        </is>
      </c>
      <c r="B3" s="6" t="n">
        <v>373949</v>
      </c>
    </row>
    <row r="4">
      <c r="A4" s="4" t="inlineStr">
        <is>
          <t>2023</t>
        </is>
      </c>
      <c r="B4" s="5" t="n">
        <v>58783</v>
      </c>
    </row>
    <row r="5">
      <c r="A5" s="4" t="inlineStr">
        <is>
          <t>2024</t>
        </is>
      </c>
      <c r="B5" s="5" t="n">
        <v>48095</v>
      </c>
    </row>
    <row r="6">
      <c r="A6" s="4" t="inlineStr">
        <is>
          <t>Total future lease payments</t>
        </is>
      </c>
      <c r="B6" s="5" t="n">
        <v>480827</v>
      </c>
    </row>
    <row r="7">
      <c r="A7" s="4" t="inlineStr">
        <is>
          <t>Less imputed interest</t>
        </is>
      </c>
      <c r="B7" s="5" t="n">
        <v>-17008</v>
      </c>
    </row>
    <row r="8">
      <c r="A8" s="4" t="inlineStr">
        <is>
          <t>Total lease liabilities</t>
        </is>
      </c>
      <c r="B8" s="5" t="n">
        <v>463819</v>
      </c>
    </row>
    <row r="9">
      <c r="A9" s="4" t="inlineStr">
        <is>
          <t>Less: current portion</t>
        </is>
      </c>
      <c r="B9" s="5" t="n">
        <v>356274</v>
      </c>
    </row>
    <row r="10">
      <c r="A10" s="4" t="inlineStr">
        <is>
          <t>Operating lease liability, non-current</t>
        </is>
      </c>
      <c r="B10" s="6" t="n">
        <v>107545</v>
      </c>
      <c r="C10" s="6" t="n">
        <v>315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1</t>
        </is>
      </c>
      <c r="C2" s="2" t="inlineStr">
        <is>
          <t>Dec. 31, 2020</t>
        </is>
      </c>
      <c r="D2" s="2" t="inlineStr">
        <is>
          <t>Dec. 31, 2019</t>
        </is>
      </c>
    </row>
    <row r="3">
      <c r="A3" s="3" t="inlineStr">
        <is>
          <t>Risks and Uncertainties [Abstract]</t>
        </is>
      </c>
    </row>
    <row r="4">
      <c r="A4" s="4" t="inlineStr">
        <is>
          <t>Customer percentage</t>
        </is>
      </c>
      <c r="B4" s="4" t="inlineStr">
        <is>
          <t>10%</t>
        </is>
      </c>
      <c r="C4" s="4" t="inlineStr">
        <is>
          <t>10%</t>
        </is>
      </c>
      <c r="D4" s="4" t="inlineStr">
        <is>
          <t>10%</t>
        </is>
      </c>
    </row>
    <row r="5">
      <c r="A5" s="4" t="inlineStr">
        <is>
          <t>Company Revenue Percentage</t>
        </is>
      </c>
      <c r="C5" s="4" t="inlineStr">
        <is>
          <t>1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Details) - Schedules of company's revenue</t>
        </is>
      </c>
      <c r="B1" s="2" t="inlineStr">
        <is>
          <t>12 Months Ended</t>
        </is>
      </c>
    </row>
    <row r="2">
      <c r="B2" s="2" t="inlineStr">
        <is>
          <t>Dec. 31, 2021</t>
        </is>
      </c>
      <c r="D2" s="2" t="inlineStr">
        <is>
          <t>Dec. 31, 2020</t>
        </is>
      </c>
      <c r="E2" s="2" t="inlineStr">
        <is>
          <t>[1]</t>
        </is>
      </c>
      <c r="F2" s="2" t="inlineStr">
        <is>
          <t>Dec. 31, 2019</t>
        </is>
      </c>
    </row>
    <row r="3">
      <c r="A3" s="4" t="inlineStr">
        <is>
          <t>A [Member]</t>
        </is>
      </c>
    </row>
    <row r="4">
      <c r="A4" s="3" t="inlineStr">
        <is>
          <t>Concentration Risk [Line Items]</t>
        </is>
      </c>
    </row>
    <row r="5">
      <c r="A5" s="4" t="inlineStr">
        <is>
          <t>Customer concentration risk percentage</t>
        </is>
      </c>
      <c r="B5" s="4" t="inlineStr">
        <is>
          <t xml:space="preserve"> </t>
        </is>
      </c>
      <c r="C5" s="4" t="inlineStr">
        <is>
          <t>[1]</t>
        </is>
      </c>
      <c r="D5" s="4" t="inlineStr">
        <is>
          <t xml:space="preserve"> </t>
        </is>
      </c>
      <c r="F5" s="4" t="inlineStr">
        <is>
          <t>28.00%</t>
        </is>
      </c>
    </row>
    <row r="6">
      <c r="A6" s="4" t="inlineStr">
        <is>
          <t>B [Member]</t>
        </is>
      </c>
    </row>
    <row r="7">
      <c r="A7" s="3" t="inlineStr">
        <is>
          <t>Concentration Risk [Line Items]</t>
        </is>
      </c>
    </row>
    <row r="8">
      <c r="A8" s="4" t="inlineStr">
        <is>
          <t>Customer concentration risk percentage</t>
        </is>
      </c>
      <c r="B8" s="4" t="inlineStr">
        <is>
          <t xml:space="preserve"> </t>
        </is>
      </c>
      <c r="C8" s="4" t="inlineStr">
        <is>
          <t>[1]</t>
        </is>
      </c>
      <c r="D8" s="4" t="inlineStr">
        <is>
          <t xml:space="preserve"> </t>
        </is>
      </c>
      <c r="F8" s="4" t="inlineStr">
        <is>
          <t>15.20%</t>
        </is>
      </c>
    </row>
    <row r="9">
      <c r="A9" s="4" t="inlineStr">
        <is>
          <t>C [Member]</t>
        </is>
      </c>
    </row>
    <row r="10">
      <c r="A10" s="3" t="inlineStr">
        <is>
          <t>Concentration Risk [Line Items]</t>
        </is>
      </c>
    </row>
    <row r="11">
      <c r="A11" s="4" t="inlineStr">
        <is>
          <t>Customer concentration risk percentage</t>
        </is>
      </c>
      <c r="B11" s="4" t="inlineStr">
        <is>
          <t xml:space="preserve"> </t>
        </is>
      </c>
      <c r="C11" s="4" t="inlineStr">
        <is>
          <t>[1]</t>
        </is>
      </c>
      <c r="D11" s="4" t="inlineStr">
        <is>
          <t xml:space="preserve"> </t>
        </is>
      </c>
      <c r="F11" s="4" t="inlineStr">
        <is>
          <t>33.60%</t>
        </is>
      </c>
    </row>
    <row r="12">
      <c r="A12" s="4" t="inlineStr">
        <is>
          <t>E [Member]</t>
        </is>
      </c>
    </row>
    <row r="13">
      <c r="A13" s="3" t="inlineStr">
        <is>
          <t>Concentration Risk [Line Items]</t>
        </is>
      </c>
    </row>
    <row r="14">
      <c r="A14" s="4" t="inlineStr">
        <is>
          <t>Customer concentration risk percentage</t>
        </is>
      </c>
      <c r="B14" s="4" t="inlineStr">
        <is>
          <t>11.10%</t>
        </is>
      </c>
      <c r="D14" s="4" t="inlineStr">
        <is>
          <t xml:space="preserve"> </t>
        </is>
      </c>
      <c r="F14" s="4" t="inlineStr">
        <is>
          <t xml:space="preserve"> </t>
        </is>
      </c>
      <c r="G14" s="4" t="inlineStr">
        <is>
          <t>[1]</t>
        </is>
      </c>
    </row>
    <row r="15"/>
    <row r="16">
      <c r="A16" s="4" t="inlineStr">
        <is>
          <t>[1]</t>
        </is>
      </c>
      <c r="B16" s="4" t="inlineStr">
        <is>
          <t>Less than 10%</t>
        </is>
      </c>
    </row>
  </sheetData>
  <mergeCells count="18">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A15:G15"/>
    <mergeCell ref="B16:G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Details) - Schedule of information by segment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653036</v>
      </c>
      <c r="C4" s="6" t="n">
        <v>742125</v>
      </c>
      <c r="D4" s="6" t="n">
        <v>200797</v>
      </c>
    </row>
    <row r="5">
      <c r="A5" s="4" t="inlineStr">
        <is>
          <t>GROSS PROFIT</t>
        </is>
      </c>
      <c r="B5" s="5" t="n">
        <v>511734</v>
      </c>
      <c r="C5" s="5" t="n">
        <v>734720</v>
      </c>
      <c r="D5" s="5" t="n">
        <v>109907</v>
      </c>
    </row>
    <row r="6">
      <c r="A6" s="4" t="inlineStr">
        <is>
          <t>NET INCOME (LOSS)</t>
        </is>
      </c>
      <c r="B6" s="5" t="n">
        <v>-7050755</v>
      </c>
      <c r="C6" s="5" t="n">
        <v>-3181596</v>
      </c>
      <c r="D6" s="5" t="n">
        <v>-2243234</v>
      </c>
    </row>
    <row r="7">
      <c r="A7" s="4" t="inlineStr">
        <is>
          <t>DEPRECIATION AND AMORTIZATION</t>
        </is>
      </c>
      <c r="B7" s="5" t="n">
        <v>40130</v>
      </c>
      <c r="C7" s="5" t="n">
        <v>54576</v>
      </c>
      <c r="D7" s="5" t="n">
        <v>25839</v>
      </c>
    </row>
    <row r="8">
      <c r="A8" s="4" t="inlineStr">
        <is>
          <t>CAPITAL EXPENDITURE</t>
        </is>
      </c>
      <c r="B8" s="5" t="n">
        <v>37068</v>
      </c>
      <c r="C8" s="5" t="n">
        <v>18379</v>
      </c>
      <c r="D8" s="5" t="n">
        <v>129800</v>
      </c>
    </row>
    <row r="9">
      <c r="A9" s="4" t="inlineStr">
        <is>
          <t>TOTAL ASSETS</t>
        </is>
      </c>
      <c r="B9" s="5" t="n">
        <v>14587501</v>
      </c>
      <c r="C9" s="5" t="n">
        <v>3710272</v>
      </c>
    </row>
    <row r="10">
      <c r="A10" s="4" t="inlineStr">
        <is>
          <t>Gujia, MM Future, HC Securities and MMBD Advisory [Member]</t>
        </is>
      </c>
    </row>
    <row r="11">
      <c r="A11" s="3" t="inlineStr">
        <is>
          <t>Segment Reporting Information [Line Items]</t>
        </is>
      </c>
    </row>
    <row r="12">
      <c r="A12" s="4" t="inlineStr">
        <is>
          <t>REVENUE</t>
        </is>
      </c>
      <c r="B12" s="5" t="n">
        <v>260678</v>
      </c>
      <c r="C12" s="5" t="n">
        <v>94637</v>
      </c>
      <c r="D12" s="5" t="n">
        <v>161832</v>
      </c>
    </row>
    <row r="13">
      <c r="A13" s="4" t="inlineStr">
        <is>
          <t>GROSS PROFIT</t>
        </is>
      </c>
      <c r="B13" s="5" t="n">
        <v>119376</v>
      </c>
      <c r="C13" s="5" t="n">
        <v>87232</v>
      </c>
      <c r="D13" s="5" t="n">
        <v>70942</v>
      </c>
    </row>
    <row r="14">
      <c r="A14" s="4" t="inlineStr">
        <is>
          <t>NET INCOME (LOSS)</t>
        </is>
      </c>
      <c r="B14" s="5" t="n">
        <v>-4008966</v>
      </c>
      <c r="C14" s="5" t="n">
        <v>-1576531</v>
      </c>
      <c r="D14" s="5" t="n">
        <v>-1264273</v>
      </c>
    </row>
    <row r="15">
      <c r="A15" s="4" t="inlineStr">
        <is>
          <t>DEPRECIATION AND AMORTIZATION</t>
        </is>
      </c>
      <c r="B15" s="5" t="n">
        <v>40130</v>
      </c>
      <c r="C15" s="5" t="n">
        <v>54576</v>
      </c>
      <c r="D15" s="5" t="n">
        <v>25839</v>
      </c>
    </row>
    <row r="16">
      <c r="A16" s="4" t="inlineStr">
        <is>
          <t>CAPITAL EXPENDITURE</t>
        </is>
      </c>
      <c r="B16" s="5" t="n">
        <v>37068</v>
      </c>
      <c r="C16" s="5" t="n">
        <v>18379</v>
      </c>
      <c r="D16" s="5" t="n">
        <v>129800</v>
      </c>
    </row>
    <row r="17">
      <c r="A17" s="4" t="inlineStr">
        <is>
          <t>TOTAL ASSETS</t>
        </is>
      </c>
      <c r="B17" s="5" t="n">
        <v>6204026</v>
      </c>
      <c r="C17" s="5" t="n">
        <v>2912884</v>
      </c>
    </row>
    <row r="18">
      <c r="A18" s="4" t="inlineStr">
        <is>
          <t>MM Global [Member]</t>
        </is>
      </c>
    </row>
    <row r="19">
      <c r="A19" s="3" t="inlineStr">
        <is>
          <t>Segment Reporting Information [Line Items]</t>
        </is>
      </c>
    </row>
    <row r="20">
      <c r="A20" s="4" t="inlineStr">
        <is>
          <t>REVENUE</t>
        </is>
      </c>
      <c r="B20" s="5" t="n">
        <v>392358</v>
      </c>
      <c r="C20" s="5" t="n">
        <v>647488</v>
      </c>
      <c r="D20" s="5" t="n">
        <v>38965</v>
      </c>
    </row>
    <row r="21">
      <c r="A21" s="4" t="inlineStr">
        <is>
          <t>GROSS PROFIT</t>
        </is>
      </c>
      <c r="B21" s="5" t="n">
        <v>392358</v>
      </c>
      <c r="C21" s="5" t="n">
        <v>647488</v>
      </c>
      <c r="D21" s="5" t="n">
        <v>38965</v>
      </c>
    </row>
    <row r="22">
      <c r="A22" s="4" t="inlineStr">
        <is>
          <t>NET INCOME (LOSS)</t>
        </is>
      </c>
      <c r="B22" s="5" t="n">
        <v>-451204</v>
      </c>
      <c r="C22" s="5" t="n">
        <v>46280</v>
      </c>
      <c r="D22" s="5" t="n">
        <v>-36418</v>
      </c>
    </row>
    <row r="23">
      <c r="A23" s="4" t="inlineStr">
        <is>
          <t>DEPRECIATION AND AMORTIZATION</t>
        </is>
      </c>
      <c r="B23" s="4" t="inlineStr">
        <is>
          <t xml:space="preserve"> </t>
        </is>
      </c>
      <c r="C23" s="4" t="inlineStr">
        <is>
          <t xml:space="preserve"> </t>
        </is>
      </c>
      <c r="D23" s="4" t="inlineStr">
        <is>
          <t xml:space="preserve"> </t>
        </is>
      </c>
    </row>
    <row r="24">
      <c r="A24" s="4" t="inlineStr">
        <is>
          <t>CAPITAL EXPENDITURE</t>
        </is>
      </c>
      <c r="B24" s="4" t="inlineStr">
        <is>
          <t xml:space="preserve"> </t>
        </is>
      </c>
      <c r="C24" s="4" t="inlineStr">
        <is>
          <t xml:space="preserve"> </t>
        </is>
      </c>
      <c r="D24" s="4" t="inlineStr">
        <is>
          <t xml:space="preserve"> </t>
        </is>
      </c>
    </row>
    <row r="25">
      <c r="A25" s="4" t="inlineStr">
        <is>
          <t>TOTAL ASSETS</t>
        </is>
      </c>
      <c r="B25" s="5" t="n">
        <v>121358</v>
      </c>
      <c r="C25" s="5" t="n">
        <v>295064</v>
      </c>
    </row>
    <row r="26">
      <c r="A26" s="4" t="inlineStr">
        <is>
          <t>Unallocated [Member]</t>
        </is>
      </c>
    </row>
    <row r="27">
      <c r="A27" s="3" t="inlineStr">
        <is>
          <t>Segment Reporting Information [Line Items]</t>
        </is>
      </c>
    </row>
    <row r="28">
      <c r="A28" s="4" t="inlineStr">
        <is>
          <t>REVENUE</t>
        </is>
      </c>
      <c r="B28" s="4" t="inlineStr">
        <is>
          <t xml:space="preserve"> </t>
        </is>
      </c>
      <c r="C28" s="4" t="inlineStr">
        <is>
          <t xml:space="preserve"> </t>
        </is>
      </c>
      <c r="D28" s="4" t="inlineStr">
        <is>
          <t xml:space="preserve"> </t>
        </is>
      </c>
    </row>
    <row r="29">
      <c r="A29" s="4" t="inlineStr">
        <is>
          <t>GROSS PROFIT</t>
        </is>
      </c>
      <c r="B29" s="4" t="inlineStr">
        <is>
          <t xml:space="preserve"> </t>
        </is>
      </c>
      <c r="C29" s="4" t="inlineStr">
        <is>
          <t xml:space="preserve"> </t>
        </is>
      </c>
      <c r="D29" s="4" t="inlineStr">
        <is>
          <t xml:space="preserve"> </t>
        </is>
      </c>
    </row>
    <row r="30">
      <c r="A30" s="4" t="inlineStr">
        <is>
          <t>NET INCOME (LOSS)</t>
        </is>
      </c>
      <c r="B30" s="5" t="n">
        <v>-2590585</v>
      </c>
      <c r="C30" s="5" t="n">
        <v>-1651345</v>
      </c>
      <c r="D30" s="5" t="n">
        <v>-942543</v>
      </c>
    </row>
    <row r="31">
      <c r="A31" s="4" t="inlineStr">
        <is>
          <t>DEPRECIATION AND AMORTIZATION</t>
        </is>
      </c>
      <c r="B31" s="4" t="inlineStr">
        <is>
          <t xml:space="preserve"> </t>
        </is>
      </c>
      <c r="C31" s="4" t="inlineStr">
        <is>
          <t xml:space="preserve"> </t>
        </is>
      </c>
      <c r="D31" s="4" t="inlineStr">
        <is>
          <t xml:space="preserve"> </t>
        </is>
      </c>
    </row>
    <row r="32">
      <c r="A32" s="4" t="inlineStr">
        <is>
          <t>CAPITAL EXPENDITURE</t>
        </is>
      </c>
      <c r="B32" s="4" t="inlineStr">
        <is>
          <t xml:space="preserve"> </t>
        </is>
      </c>
      <c r="C32" s="4" t="inlineStr">
        <is>
          <t xml:space="preserve"> </t>
        </is>
      </c>
      <c r="D32" s="4" t="inlineStr">
        <is>
          <t xml:space="preserve"> </t>
        </is>
      </c>
    </row>
    <row r="33">
      <c r="A33" s="4" t="inlineStr">
        <is>
          <t>TOTAL ASSETS</t>
        </is>
      </c>
      <c r="B33" s="6" t="n">
        <v>8262117</v>
      </c>
      <c r="C33" s="6" t="n">
        <v>5023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Jan. 26, 2022</t>
        </is>
      </c>
    </row>
    <row r="3">
      <c r="A3" s="4" t="inlineStr">
        <is>
          <t>Subsequent Event [Member]</t>
        </is>
      </c>
    </row>
    <row r="4">
      <c r="A4" s="3" t="inlineStr">
        <is>
          <t>Subsequent Events (Details) [Line Items]</t>
        </is>
      </c>
    </row>
    <row r="5">
      <c r="A5" s="4" t="inlineStr">
        <is>
          <t>Stock market transaction, description</t>
        </is>
      </c>
      <c r="B5" s="4" t="inlineStr">
        <is>
          <t>the Company received a letter (the “Notification Letter”) from the Listings Qualifications Department of
The NASDAQ Stock Market LLC notifying the Company that the minimum closing bid price per share for its common stock was below $1.00 for
a period of 30 consecutive business days and that the Company did not meet the minimum bid price requirement set forth in NASDAQ Listing
Rule 5550(a)(2). The Notification Letter has no immediate effect on the listing or trading of the Company’s common stock on the
NASDAQ Capital Market.Pursuant
to NASDAQ Listing Rule 5810(c)(3)(A), the Company has a compliance period of 180 calendar days, or until July 25, 2022 (the “Compliance
Period”), to regain compliance with NASDAQ’s minimum bid price requirement. If at any time during the Compliance Period,
the closing bid price per share of the Company's common stock is at least $1.00 for a minimum of 10 consecutive business days, NASDAQ
will provide the Company a written confirmation of compliance and the matter will be clos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 [Abstract]</t>
        </is>
      </c>
    </row>
    <row r="4">
      <c r="A4" s="4" t="inlineStr">
        <is>
          <t>ORGANIZATION AND NATURE OF OPERATIONS</t>
        </is>
      </c>
      <c r="B4" s="4" t="inlineStr">
        <is>
          <t>NOTE
1 – ORGANIZATION AND NATURE OF OPERATIONS MMTEC,
INC. (“MMTEC”, the “Company”) was incorporated on January 4, 2018 under the laws of the British Virgin Islands
(“BVI”). On March 19, 2018, MMTEC acquired a wholly owned subsidiary, MM Future Technology Limited (“MM Future”).
MM Future was incorporated in Hong Kong on October 31, 2017 for the purpose of being a holding company for the equity interest in Gujia
(Beijing) Technology Co., Ltd. (“Gujia”). Other
than the equity interest in MM Future, MMTEC does not conduct any operations or own any material assets or liabilities. MM Future does
not conduct any operations or own any material assets or liabilities except for the 100% of the equity interest of Gujia which it acquired
on January 29, 2018. Gujia
was incorporated in People’s Republic of China
(“PRC”) on June 9, 2015. Gujia is a technology provider, operates as an internet business platform to support operations.
Gujia provides investment services to the U.S. securities markets for PRC investors and provides technical services to Chinese financial
institutions to help them be able to provide investment services in the U.S. securities markets for their clients . On
November 6, 2017, Gujia acquired a wholly-owned subsidiary Meimei Zhengtong (Beijing) Technology Ltd. (“Meimei Zhengtong”)
which was dissolved in July 2018. On
March 28, 2018, the Company acquired 24.9% of MMBD Trading Limited. (“MMBD Trading”). MMBD Trading was incorporated on March
4, 2016 under the laws of the British Virgin Islands. The remaining 75.1% of MMBD Trading was owned by 32.7% shareholders of the Company.
The Company agreed to purchase the remaining 75.1% of outstanding securities of MMBD Trading on April 25, 2019. The acquisition
was closed on October 18, 2019. Following and as a result of this acquisition, MMBD has become a wholly-owned subsidiary of the Company.
MMBD Trading acquired a wholly owned subsidiary, MM Global Securities, INC. (“MM Global”)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s continuing membership application approved by FINRA as a broker-dealer in August 2017 and changed its
name to MM IGlobal, INC. in November 2017 pursuant to the ownership change. MM IGlobal, INC. changed its name to MM Global Securities,
INC. in March 2019. MM Global operates as a securities broker/dealer in New York City. On
April 20, 2018, the Company incorporated MM Fund Services Limited (“MM Fund”), a Cayman Islands company, for the purpose
of providing administration services to the private equity funds industry. MM Fund is dormant as of December 31, 2021. On
May 28, 2018, the Company incorporated MM Capital Management Limited (“MM Capital”), a Cayman Islands company, for the purpose
of providing assets management and investment services to clients. MM Capital is dormant as of December 31, 2021. On
August 8, 2018, the Company incorporated MM Fund SPC (“MM SPC”), a Cayman Islands company, for the purpose of providing asset
management services to clients. MM SPC is a wholly-owned subsidiary of MM Capital and is dormant as of December 31, 2021. On
March 15, 2019, the Company incorporated MM Global Capital Limited, a Hong Kong company, for the purpose of providing assets management
and investment services to clients, and subsequently changed its name to HC Securities (HK) limited (“HC Securities”) on
December 22, 2021. HC Securities is a wholly-owned subsidiary of MMTEC. HC Securities applied license to SFC and was approved on December
21, 2021. HC Securities is licensed on dealing in securities, advising on securities and asset management. On
July 9, 2019, the Company acquired 49% of a newly-formed entity called Xchain Fintech PTE.LTD., (“Xchain”), a Singapore company,
for the purpose of providing technical support for the construction and development of a new solutions for the existing problems of the
traditional financial industry, the difficulty experienced by investors in investing and allocating investment assets globally, and the
protection of funds and investments by using advanced technologies, such as artificial intelligence, big data analysis and blockchain.
Xchain is dormant as of December 31, 2021. On
March 23, 2020, the Company acquired all outstanding securities of MMBD Investment Advisory Company Limited (“MMBD Advisory”)
for a consideration of $1,000, which was subsequently given up by Hinman Au. Prior to this transaction, all outstanding securities of
MMBD Advisory were owned by Hinman Au, a director and 1.4% shareholder of the Company. MMBD Advisory was formed in January 2018 in the
U.S. and is registered as an investment advisor firm under the laws of the State of New York on May 7, 2018. Since May 23, 2020, MMBD
Advisory was consolidated into the Company. On
September 13, 2021, the Company incorporated Fundex SPC, a Cayman Islands company, for the purpose of providing asset management services
to clients, as a wholly-owned subsidiary of MM Capital Management Limited. MMTEC
and its consolidated subsidiaries are collectively referred to herein as the “Company”, “we” or “us”,
unless specific reference is made to an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MMTEC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1, 2020 and 2019 include the allowance for doubtful accounts, impairment
of long-term investment and valuation of deferred tax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 receivable, security deposits – current portion, prepaid expenses
and other current assets, deferred revenue, salary payable, operating lease liabilities - current, accrued liabilities and other payables
approximate their fair market value based on the short-term maturity of these instruments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 or due to related parties due to
their related party nature. Cash
and Cash Equivalents Cash
and cash equivalents consist of cash and short-term
highly liquid investments purchased with original maturities of three months or less. The Company maintains cash with various financial
institutions in China. As of December 31, 2021 and 2020, cash balances in the PRC of $1,252,998 and $654,104, respectively, are uninsured.
The Company has not experienced any losses in bank accounts and believes it is not exposed to any risks on its cash in PRC bank accounts.
Cash equivalents are nil . Loan
Receivable Loan
receivable are carried at the amortized cost, net of an allowance for doubtful accounts. An estimate for doubtful accounts is made when
collection of the full amount is no longer probable. Estimates are based on historical collection experience and current economic conditions. Concentrations
of Credit Risk T he
Company has operations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Property
and Equipment Property
and equipment, including assets acquired through finance
leases,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
Estimated useful life
Office equipment and furniture 3 - 5 Years
Leasehold improvement The lesser of remaining lease term or 2 - 3 Years
Software 1 - 3 Years
Finance lease right-of-use asset 4 Years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depreciated or amortized but is tested for impairment at the reporting unit level on an annual basis, and between annual tests
when an event or circumstances change occurs that indicate the asset might be impaired. On January 1, 2019, the Company early adopted
ASU No. 2017-04, “Simplifying the Test for Goodwill Impairment” to simplify the test for goodwill impairment by removing
Step 2, which was issued by the FASB in January 2017. The Company, therefore, performs the goodwill impairment test by comparing the
fair value of the reporting unit with its carrying amount and recognizing an impairment charge for the amount by which the carrying amount
exceeds the fair value, not to exceed the total amount of goodwill allocated to the reporting unit. This adoption did not have a material
impact on the consolidated financial statements. The acquired entity as a whole is determined to be one reporting unit for goodwill impairment
testing. The Company recognized nil nil ,
which are Impairment
of Long-lived Assets Other Than Goodwill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1, 2020 and 2019. Long-term
Investments The
Company’s long-term investments consist of equity investments without readily determinable fair value which were accounted for
using measurement alternative as of December 31, 2021 and 2020. It also had an equity investment accounted for using equity method prior
to the return of investment on October 31, 2020. 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 Value
Added Tax Gujia
is subject to value added tax (“VAT”) for services rendered at a rate of 6%. Gujia was identified as a general VAT payer
on December 1, 2021.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loss. All Entities in China are also subject to surcharges on value-added tax payments in accordance
with PRC law. 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 these revenues by providing services under written service contracts with its customers. Revenue related to its service
offered is recognized over time as the services are performed when the performance obligation is satisfied. Commissions The
Company generated revenue from commissions through customers’ transactions in stocks by providing brokerage service for its customers.
Commission revenue is recognized at a point in time on the trade date when the performance obligation is satisfied. Fund management services Revenue from fund management services mainly includes
management fees and performance-based fees, in a typical arrangement. Management
fees Management
fee arises from the asset management services provided to funds the Company manages. Management fees are computed as a percentage of
daily asset value and are recognized as earned over the specified contract period. Performance-based
income In
a typical arrangement, the Company is entitled to a performance-based fee on the extent by which the fund's investment performance exceeds
a certain threshold. Such performance-based fee is typically calculated and recognized at a point of time when the cumulative return
of the fund can be determined, and is not subject to clawback provisions. The
following table disaggregates the Company’s revenue by revenue type:
For the Year Ended December 31,
2021 2020 2019
US$ US$ US$
Market data services $ 107,184 $ 73,524 $ 75,044
Investor relations management services - 21,113 86,788
Commissions 390,569 643,145 33,680
Fund management services 153,494 - -
Other revenue 1,789 4,343 5,285
Total revenues $ 653,036 $ 742,125 $ 200,797 The
following table disaggregates the Company’s revenue by geographic area:
For the Year Ended December 31,
2021 2020 2019
US$ US$ US$
China $ 176,262 $ 94,637 $ 161,832
United States 476,774 647,488 38,965
Total revenues $ 653,036 $ 742,125 $ 200,797 Deferred
revenue represents income collected but not earned as of the reporting date. As of December 31, 2021, deferred revenue was $123,434.
As of December 31, 2020, deferred revenue was nil Cost
of Revenue Cost of
revenue consists primarily of internal labor cost and related benefits, and other overhead costs that are directly attributable to service
provided Research
and Development Expenditures
for research and product development costs are expensed as incurred. For
the years ended December 31, 2021, 2020 and 2019, research and development expenses were $744,422, $410,840, and $737,329, respectively. Selling
and Marketing Costs All
costs related to selling and marketing are expensed as incurred. For the years ended December 31, 2021, 2020 and 2019, selling and marketing
costs were $303,079, $244,163 , and $ 389,750
Government
Subsidy The
Company’s PRC based subsidiary received government subsidies according to related policy from local government. Government subsidies
are recognized when received and all the conditions specified in the grant have been met. The Company did not receive government subsidies
in 2021 and 2020. For the year ended December 31, 2019, the Company recognized government subsidy of RMB5,000,000 (approximately $725,000)
for completing its initial public offering on the NASDAQ Capital Market 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used modified retrospective method
and did not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7 NOTE 16 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MM Future, MMBD Advisory and HC Securities, and MM Global. See NOTE 18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1, 2020 and 2019, the Company had no significant
uncertain tax positions that qualify for either recognition or disclosure in the financial statements. Tax years that remain subject
to examination are the years ended December 31, 2021, 2020 and 2019. The Company recognizes interest and penalties related to significant
uncertain income tax positions in other expense. No such interest and penalties incurred for the years ended December 31, 2021, 2020
and 2019. Foreign
Currency Translation The
reporting currency of the Company is the U.S. dollar.
The functional currency of the parent company, MMTEC, and MM Future, MM Fund, MM Capital, MM SPC, MMBD Trading, HC securities, MM Global,
Fundex SPC and MMBD Advisory is the U.S. dollar and the functional currency of Gujia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 The
consolidated balance sheet amounts, with the exception of equity, as of December 31, 2021 and 2020, were translated at RMB 6.3757 to
$1.00 and RMB 6.5249 to $1.00, respectively. Equity accounts were stated at their historical rates. The average translation rates applied
to consolidated statements of operations and comprehensive loss and cash flows for the years ended December 31, 2021, 2020 and 2019 were
RMB 6.4515, RMB 6.8976, and RMB 6.8985 to $1.00, respectively. Comprehensive
Loss Comprehensive
loss is comprised of net loss and all changes to the
statements of shareholders’ equity, except those due to investments by shareholders, changes in paid-in capital and distributions
to shareholders. For the Company, comprehensive loss for the years ended December 31, 2021, 2020 and 2019 consisted of net loss and unrealized
income/loss from foreign currency translation adjustment . Reclassification
Certain
prior year amounts have been reclassified to conform to the current period presentation. These reclassifications had no impact on net
earnings and financial position. Business Combinations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nsolidated statements of operations and comprehensive loss. In
a business combination achieved in stages, the Company remeasures the previously held equity interests in the acquiree when obtaining
control at its acquisition date fair value and the remeasurement gain or loss, if any, is recognized on the consolidated statements of
operations and comprehensive loss. Share-based
Compensation Share
based compensation arise from share-based awards, including share options for the purchase of the Company’s ordinary shares. In
June 2018, the Financial Accounting Standards Board (“FASB”) issued Accounting Standards Update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1,024,361 and $1,005,000 share-based
compensation for the years ended December 31, 2021 and 2020, respectively. See details in NOTE 14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loss per common share are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The following table presents a reconciliation of basic and diluted net
loss per common share:
Year Ended December 31, 2021 Year Ended December 31, 2020 Year Ended December 31, 2019
Net loss for basic and diluted net loss per share of common stock $ (7,050,755 ) $ (3,181,596 ) $ (2,243,234 )
Weighted average common stock outstanding – basic and diluted 24,504,462 20,385,574 20,013,288
Net loss per common share - basic and diluted $ (0.29 ) $ (0.16 ) $ (0.11 ) The
Company did not have any common stock equivalents and
potentially dilutive common stock outstanding during the years ended December 31, 2021, 2020 and 2019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2 Fiscal
Year End The
Company has adopted a fiscal year end of December 31st. Recent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amendments in ASU 2016-13 and 2018-19 are
effective for the Company for fiscal years beginning after December 15, 2022, including interim periods within those fiscal years. The
Company does not expect the adoption to have a material impact on its consolidated financial statements. In
December 2019, the FASB issued ASU 2019-12, “Simplifying the Accounting for Income Taxes”, which removes specific exceptions
to the general principles in Topic 740 and to simplifies accounting for income taxes. The guidance is effective for public business entities
for fiscal years beginning after December 15, 2020 and for interim periods within those fiscal years. The Company adopted ASU 2019-12
on January 1, 2021. The adoption did not have an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guidance is effective for public business entities for fiscal years beginning after December 15, 2020 and for interim periods within
those fiscal years. The Company adopted ASU 2020-01 on January 1, 2021. The adoption did not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1:00:59Z</dcterms:created>
  <dcterms:modified xmlns:dcterms="http://purl.org/dc/terms/" xmlns:xsi="http://www.w3.org/2001/XMLSchema-instance" xsi:type="dcterms:W3CDTF">2022-04-22T21:00:59Z</dcterms:modified>
</cp:coreProperties>
</file>